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Loan and Security Agreement" sheetId="10" state="visible" r:id="rId10"/>
    <sheet xmlns:r="http://schemas.openxmlformats.org/officeDocument/2006/relationships" name="In-License Agreements" sheetId="11" state="visible" r:id="rId11"/>
    <sheet xmlns:r="http://schemas.openxmlformats.org/officeDocument/2006/relationships" name="Commitments and Contingencies" sheetId="12" state="visible" r:id="rId12"/>
    <sheet xmlns:r="http://schemas.openxmlformats.org/officeDocument/2006/relationships" name="Stockholders' Equity (Deficit) "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Loan and Security Agreement (Ta"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31" sheetId="31" state="visible" r:id="rId31"/>
    <sheet xmlns:r="http://schemas.openxmlformats.org/officeDocument/2006/relationships" name="Fair Value Measurements - Roll-"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Loan and Security Agreement - A" sheetId="35" state="visible" r:id="rId35"/>
    <sheet xmlns:r="http://schemas.openxmlformats.org/officeDocument/2006/relationships" name="Loan and Security Agreement - S" sheetId="36" state="visible" r:id="rId36"/>
    <sheet xmlns:r="http://schemas.openxmlformats.org/officeDocument/2006/relationships" name="In-License Agreements - Additio"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tockholders' Equity (Deficit40"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Income Taxes - Additional Infor" sheetId="45" state="visible" r:id="rId45"/>
    <sheet xmlns:r="http://schemas.openxmlformats.org/officeDocument/2006/relationships" name="Net Loss Per Share - Summary of" sheetId="46" state="visible" r:id="rId46"/>
    <sheet xmlns:r="http://schemas.openxmlformats.org/officeDocument/2006/relationships" name="Related Party Transactions - Ad" sheetId="47" state="visible" r:id="rId47"/>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VLO</t>
  </si>
  <si>
    <t>Entity Registrant Name</t>
  </si>
  <si>
    <t>Evelo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Noncurrent liabilities:</t>
  </si>
  <si>
    <t>Long-term debt</t>
  </si>
  <si>
    <t>Deferred rent, net of current portion</t>
  </si>
  <si>
    <t>Other noncurrent liabilities</t>
  </si>
  <si>
    <t>Total liabilities</t>
  </si>
  <si>
    <t>Commitments and contingencies</t>
  </si>
  <si>
    <t xml:space="preserve"> </t>
  </si>
  <si>
    <t>Convertible preferred stock:</t>
  </si>
  <si>
    <t>Convertible preferred stock, $0.001 par value; none and 66,311,563 shares authorized at June 30, 2018 and December 31, 2017, respectively; none and 65,833,096 shares issued and outstanding at June 30, 2018 and December 31, 2017, respectively; aggregate liquidation preference of $0 and $89,975 at June 30, 2018 and December 31, 2017, respectively</t>
  </si>
  <si>
    <t>Stockholder's equity (deficit)</t>
  </si>
  <si>
    <t>Preferred stock, $0.001 par value; 10,000,000 and no shares authorized at June 30, 2018 and December 31, 2017, respectively; no shares issued and outstanding at June 30, 2018 and December 31, 2017, respectively</t>
  </si>
  <si>
    <t>Common stock, $0.001 par value; 200,000,000 and 23,780,338 shares authorized at June 30, 2018 and December 31, 2017, respectively; 31,920,837 and 4,138,483 shares issued and 31,726,086 and 3,880,607 shares outstanding at June 30, 2018 and December 31, 2017, respectively</t>
  </si>
  <si>
    <t>Additional paid-in capital</t>
  </si>
  <si>
    <t>Accumulated deficit</t>
  </si>
  <si>
    <t>Total stockholders' equity (deficit)</t>
  </si>
  <si>
    <t>Total liabilities, convertible preferred stock and stockholders' equity (deficit)</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 in Thousands</t>
  </si>
  <si>
    <t>3 Months Ended</t>
  </si>
  <si>
    <t>Jun. 30, 2017</t>
  </si>
  <si>
    <t>Operating expenses:</t>
  </si>
  <si>
    <t>Research and development</t>
  </si>
  <si>
    <t>General and administrative</t>
  </si>
  <si>
    <t>Total operating expenses</t>
  </si>
  <si>
    <t>Loss from operations</t>
  </si>
  <si>
    <t>Other (expense) income:</t>
  </si>
  <si>
    <t>Interest income (expense), net</t>
  </si>
  <si>
    <t>Other expenses</t>
  </si>
  <si>
    <t>Other (expense) income, net</t>
  </si>
  <si>
    <t>Net loss</t>
  </si>
  <si>
    <t>Convertible preferred stock dividends</t>
  </si>
  <si>
    <t>Net loss attributable to common stockholders</t>
  </si>
  <si>
    <t>Net loss per share attributable to common stockholders, basic and diluted</t>
  </si>
  <si>
    <t>Weighted average number of common shares outstanding, basic and diluted</t>
  </si>
  <si>
    <t>Condensed Consolidated Statements of Cash Flows - USD ($) $ in Thousands</t>
  </si>
  <si>
    <t>Operating activities</t>
  </si>
  <si>
    <t>Adjustments to reconcile net loss to net cash used in operating activities:</t>
  </si>
  <si>
    <t>Stock-based compensation expense</t>
  </si>
  <si>
    <t>Depreciation expense</t>
  </si>
  <si>
    <t>Change in fair value of warrant and debt derivative liability</t>
  </si>
  <si>
    <t>Non-cash interest expense</t>
  </si>
  <si>
    <t>Changes in assets and liabilities:</t>
  </si>
  <si>
    <t>Accrued expenses and other current liabilities</t>
  </si>
  <si>
    <t>Other liabilities</t>
  </si>
  <si>
    <t>Net cash used in operating activities</t>
  </si>
  <si>
    <t>Investing activities</t>
  </si>
  <si>
    <t>Purchases of property and equipment</t>
  </si>
  <si>
    <t>Net cash used in investing activities</t>
  </si>
  <si>
    <t>Financing activities</t>
  </si>
  <si>
    <t>Proceeds from the issuance of common stock upon completion of initial public offering</t>
  </si>
  <si>
    <t>Cash payment of initial public offering costs</t>
  </si>
  <si>
    <t>Net proceeds from the issuance of convertible preferred stock</t>
  </si>
  <si>
    <t>Net proceeds from the issuance of long-term debt</t>
  </si>
  <si>
    <t>Settlement of derivative liability</t>
  </si>
  <si>
    <t>Proceeds from the exercise of stock options, restricted common stock and warrant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Noncash investing and financing activities</t>
  </si>
  <si>
    <t>Conversion of convertible preferred stock into common stock upon closing of initial public offering</t>
  </si>
  <si>
    <t>Property and equipment additions in accounts payable and accrued expenses</t>
  </si>
  <si>
    <t>Initial public offering costs in accounts payable and accrued expenses</t>
  </si>
  <si>
    <t>Conversion of convertible preferred stock warrants into common stock warrants</t>
  </si>
  <si>
    <t>Issuance of debt derivative liability in connection with long-term debt facility</t>
  </si>
  <si>
    <t>Issuance of warrants in connection with long-term debt facility</t>
  </si>
  <si>
    <t>Accretion of convertible preferred stock</t>
  </si>
  <si>
    <t>Organization and Basis of Presentation</t>
  </si>
  <si>
    <t>Accounting Policies [Abstract]</t>
  </si>
  <si>
    <t>1. Organization and Basis of Presentation
Evelo Biosciences, Inc. (“the Company”) is a
biotechnology company which was incorporated in Delaware on
May 6, 2014. The Company focuses on the development of
monoclonal microbials, which are designed to act on
the gut-body
The Company is devoting substantially all of its efforts to
research and development and raising capital. The Company has not
generated any revenue related to its primary business purpose to
date .
The Company has one operating segment. The Company’s chief
operating decision maker, its Chief Executive Officer, manages the
Company’s operations on a consolidated basis for the purpose
of allocating resources.
The Company has funded its operations from the issuance of
convertible notes, convertible preferred stock, common stock and
debt financing. At June 30, 2018, the Company had cash and
cash equivalents of $178.9 million and an accumulated deficit
of $82.1 million. In February and March 2018, the Company
raised gross proceeds of $81.5 million from the sale of Series
C convertible preferred stock. Additionally, in February 2018, the
Company drew down its additional $5.0 million of borrowing
capacity which was available under the current debt facility.
On April 27, 2018, the Company filed an amended and restated
certificate of incorporation with the Secretary of State of the
State of Delaware, to effect a 1-for-4.079
On May 11, 2018, the Company completed an initial public
offering (the “IPO”) of 5,312,500 shares of its common
stock for aggregate gross proceeds of $85.0 million. The
Company received approximately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The Company has incurred operating losses since inception and
expects such losses and negative operating cash flows to continue
for the foreseeable future. The transition to profitability is
dependent upon the successful development, approval, and
commercialization of its products and product candidates and the
achievement of a level of revenues adequate to support its cost
structure. Based on the Company’s current operating
plan, the Company believes that its cash and cash equivalents at
June 30, 2018 will be sufficient to fund operations and
capital expenditures for at least the twelve months following the
filing of this Quarterly Report on
Form 10-Q.</t>
  </si>
  <si>
    <t>Summary of Significant Accounting Policies</t>
  </si>
  <si>
    <t>2. Summary of Significant Accounting Policies
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Form 10-K), non-convertible
Comprehensive Loss
Comprehensive loss includes net loss and certain changes in
stockholders’ equity (deficit) that are excluded from net
loss. For the three and six months ended June 30, 2018 and
2017, comprehensive loss was equal to net loss.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Restricted cash totaled $1.5 million at
both June 30, 2018 and December 31, 2017 and is
classified within the other assets on the accompanying condensed
consolidated balance sheets. The following reconciles cash, cash
equivalents and restricted cash as of June 30, 2018 and
December 31, 2017, as presented on our statements of cash
flows to their related balance sheet accounts (in thousands):
June 30,
December 31,
2018 2017
Cash and cash equivalents:
Cash $ 693 $ 13,204
Money market funds 178,209 25,042
Total cash and cash equivalents 178,902 38,246
Restricted cash 1,500 1,500
Cash, cash equivalents and restricted cash $ 180,402 $ 39,746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Research and Development Costs
Research and development costs are expensed in the period incurred.
Research and development expenses consist of both internal and
external costs such as personnel, consulting, and manufacturing
costs associated with the development of the Company’s
product candidat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Company recognizes stock-based
compensation, net of estimated forfeitures, over the vesting period
of the grant.
The Company accounts for stock-based compensation
arrangements with non-employees based for non-employee awards the non-employee is for non-employee awards re-measurement over
Recently Adopted Accounting Pronouncements
In March 2016, the FASB issued ASU 2016-09, 2016-09”). 2016-09 non-public
In May 2017, the FASB issued ASU 2017-09, 2017-09”), non-public
Accounting Pronouncements Issued and Not Adopted as of
June 30, 2018
In May 2014, the FASB issued ASU No. 2014-09, 2014-09”), 2016-12 2016-12”), 2014-09 non-public 2014-09,
In February 2016, the FASB issued
ASU 2016-02, 2016-02”), right-of-use non-public 2016-02 2016-02</t>
  </si>
  <si>
    <t>Fair Value Measurements</t>
  </si>
  <si>
    <t>Fair Value Disclosures [Abstract]</t>
  </si>
  <si>
    <t>3. Fair Value Measurements
The following tables present information about the Company’s
financial assets and liabilities that have been measured at fair
value as of June 30, 2018 and December 31, 2017 (in
thousands):
Description June 30, 2018 Active Markets (Level 1) Observable Inputs (Level 2) Unobservable Inputs (Level 3)
Assets:
Money market funds $ 178,209 $ 178,209 $
— $
—
Total $ 178,209 $ 178,209 $
— $
—
Description December 31, 2017 Active Markets (Level 1) Observable Inputs (Level 2) Unobservable Inputs (Level 3)
Assets:
Money market funds $ 25,042 $ 25,042 $
— $
—
Total $ 25,042 $ 25,042 $
— $
—
Liabilities:
Preferred Stock Warrant Liability $ 424 $
— $
— $ 424
Total $ 424 $
— $
— $ 424
As part of the February 2018 debt drawdown, the Company’s
loan and security agreement was amended to include the payment of a
$0.3 million success fee to the financial institution in the
event of a liquidation event, including an initial public offering.
The success fee represents an embedded derivative which the Company
has bifurcated from the debt arrangement and carried at fair value.
The debt derivative was initially considered a Level 3
liability, since the fair value measurements were based, in part,
on significant inputs not observed in the market and reflected the
Company’s best estimate of the probability of an IPO. As a
result of the completion of the IPO in May, the Company remeasured
the fair value of the success fee to the full payment amount.
Preferred Stock Warrant Liabilities (the Warrants) relate to
warrants to purchase convertible preferred stock issued by the
Company in connection with entering into debt facility transactions
from 2015 through 2018 as well as assuming warrants to purchase
convertible preferred stock in connection with the acquisition of
Epiva, a privately held research company. These Warrants are
considered a Level 3 liability since their fair value
measurements are based, in part, on significant inputs not observed
in the market and reflect the Company’s assumptions as to the
fair value of the underlying convertible preferred stock and the
expected volatility of the Company’s convertible preferred
stock, as well as estimates regarding the number of shares that the
Warrants will be exercisable for.
The estimated fair value of the Warrants was determined using the
Black-Scholes option-pricing model. A significant input to the fair
value of the Warrants is the fair value of the Series A Preferred
Stock, Series A-1 A-3
As of December 31, 2017, the Warrants were valued
$0.4 million and included in other non-current
December 31, 2017
Risk-free interest rate 2.4-2.5 %
Expected dividend yield — %
Expected term (in years) 7.9-8.6
Expected volatility 81-82 %
Fair value of preferred stock $
2.41 – 2.56
Based on the terms and conditions of the Company’s Warrants,
upon closing of the Company’s IPO on May 11, 2018, the
Warrants converted to common stock warrants. On that date, the
Company remeasured the Warrants and reclassified the total carrying
value to additional paid-in
The following assumptions were used to measure the fair market
value of the Warrants at conversion on May 11, 2018.
Risk-free interest rate 2.3-2.4 %
Expected dividend yield — %
Expected term (in years) 7.5-9.8
Expected volatility 78-82 %
Fair value of common stock $ 16.00
In May 2018, all of the outstanding warrants, totaling 56,008, were
exercised for common stock at exercise prices ranging from $0.60 to
$1.80 per share of common stock, of which, 8,599 shares were
repurchased by the Company in a cashless transaction. The Company
received net proceeds of $0.1 million in connection with the
exercise of warrants settled in cash.
The following table provides a roll-forward of the fair value of
the warrant and debt derivative liability measured at fair value on
a recurring basis using Level 3 significant unobservable
inputs (in thousands):
Level 3 Liabilities
Balance at December 31, 2017 $ 424
Issuance of embedded derivative instrument 150
Change in fair value of derivative instrument included in other
income (expense), net 100
Settlement of derivative instrument (250 )
Issuance of warrants to purchase convertible preferred stock 89
Change in fair value of warrant liability, included in other income
(expense), net 306
Exercise of warrants (819 )
Balance at June 30, 2018 $
—
The estimated fair value of long-term debt approximates its
carrying value as the effective interest rate approximates market
rates. The fair value of long-term debt, which may differ from its
carrying value, is determined by market interest rates from debt
arrangements which are observed in market trading which are similar
to the Company’s arrangement and are considered a
Level 2 input.</t>
  </si>
  <si>
    <t>Property and Equipment, Net</t>
  </si>
  <si>
    <t>Property, Plant and Equipment [Abstract]</t>
  </si>
  <si>
    <t>4. Property and Equipment, Net
Property and equipment consists of the following (in
thousands):
June 30,
December 31,
2018 2017
Property and equipment:
Lab equipment $ 4,818 $ 3,189
Leasehold improvements 3,051 1,334
Furniture and fixtures 600 217
Computers and software 100 77
Office equipment 20 9
Construction-in-process
— 99
Property and equipment 8,589 4,925
Less: accumulated depreciation (2,677 ) (1,429 )
Property and equipment, net $ 5,912 $ 3,496
The Company recognized $0.7 million and $1.3 million of
depreciation expense for the three and six months ended
June 30, 2018, respectively and $0.2 million and
$0.4 million for the three and six months ended June 30,
2017, respectively.</t>
  </si>
  <si>
    <t>Loan and Security Agreement</t>
  </si>
  <si>
    <t>Debt Disclosure [Abstract]</t>
  </si>
  <si>
    <t>5. Loan and Security Agreement
In November 2015, the Company entered into a loan and security
agreement with a financial institution. The arrangement allowed the
Company to borrow up to $4.0 million and, if certain criteria
were met, to borrow up to an additional $1.5 million. The
Company drew $4.0 million under the facility in the first half
of 2016 and repaid these amounts in 2016. In connection with this
arrangement, the Company issued a warrant that was originally
exercisable into 100,000 shares of Series A Preferred Stock. The
warrant was initially recorded at fair value and subsequently
marked-to-market
In connection with the 2016 acquisition of Epiva, the Company
assumed Epiva’s credit facility (the “Credit
Facility”) and the related $3.0 million of outstanding
debt. Subsequent to the acquisition, the Company amended the Credit
Facility to allow the Company to borrow up to $15.0 million,
including the $3.0 million that was outstanding on the
modification date and extending the maturity to August 15,
2020. During 2016, the Company borrowed an additional
$7.0 million, bringing the total amounts outstanding as of
December 31, 2016 and 2017 to $10.0 million. Under the
terms of the Credit Facility the Company is required to make
interest only payments through August 15, 2018. Upon the
expiration of the interest only period, amounts borrowed will be
repaid over 24 equal monthly payments of principal plus interest
accrued through August 15, 2020. The amounts outstanding under
the facility have an interest rate of the higher of (i) prime
plus 0.25% or (ii) 3.75% per annum. The loan is secured by a lien
on all Company assets, excluding intellectual property.
In February 2018, the Company drew the additional $5.0 million
available under the Credit Facility. This resulted in an increase
to the interest rate to the higher of (i) prime plus 0.25% or
(ii) 4.50% per annum. The interest only payment period was extended
through to August 15, 2019. Upon the expiration of the
interest only period, amounts borrowed will be repaid over 24 equal
monthly payments of principal plus interest accrued through
August 15, 2021. As such, the entire debt obligation has been
classified as long-term on the Company’s consolidated balance
sheet. The Company may prepay the outstanding loan at its option
with a prepayment fee of 2% of principal amount if prepayment is
made before August 15, 2018 or 0.5% if the prepayment is made
between August 15, 2018 and August 15, 2019.
In conjunction with the February 2018 drawdown, the Company issued
a warrant to purchase up to 34,722 shares of the Company’s
Series B preferred stock at an exercise price of $1.80 per share.
As part of the February 2018 drawdown, the loan and security
agreement was amended to include the payment of a $0.3 million
success fee to the financial institution in the event of a
liquidation event, including an initial public offering. The
success fee represented an embedded derivative which the Company
bifurcated from the debt arrangement and carried at fair value. In
May of 2018, the Company completed its IPO and paid the success fee
of $0.3 million. In addition, the warrant issued in February
of 2018 was exercised in May 2018.
The Company has the following minimum aggregate future loan
payments at June 30, 2018 (in thousands):
Twelve month period ending June 30, Amount
2019 $ 798
2020 7,224
2021 7,767
2022 943
Total minimum payments $ 16,732
Less amounts representing interest and discount (1,979 )
Less current portion
—
Long-term debt, net of current portion $ 14,753
The Credit Facility contains negative covenants restricting the
Company’s activities, including limitations on cash deposits,
dispositions, mergers or acquisitions, incurring indebtedness or
liens, paying dividends or making investments and certain other
business transaction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in non-current
Interest expense was $0.2 million and $0.4 million for
the three and six months ended June 30, 2018, respectively,
and was $0.1 million and $0.2 million for the three and
six months ended June 30, 2017, respectively.</t>
  </si>
  <si>
    <t>In-License Agreements</t>
  </si>
  <si>
    <t>Organization, Consolidation and Presentation of Financial Statements [Abstract]</t>
  </si>
  <si>
    <t>6. In-License
Mayo Foundation for Medical Education and
Research
On June 10, 2016, the Company entered into a Research and
License Agreement, (the “2016 Mayo License Agreement”)
with Mayo Foundation for Medical Education and Research
(“Mayo”). Under the Mayo License Agreement, Mayo was
entitled to certain participation rights in connection with the
issuance and sale of Series B Preferred Stock. The 2016 Mayo
License Agreement allowed Mayo to purchase shares at the same price
paid as other investors and is considered to be a fair value
contract. In 2017, Mayo purchased 1,666,667 shares of Series B
Preferred Stock at $1.80 per share. Also pursuant to the 2016 Mayo
License Agreement, Mayo received 490 shares of common stock upon
the completion of certain project milestones as well as warrants to
purchase common stock (the “Mayo Warrants”) exercisable
for 18 shares and 116 shares of common stock upon the completion of
certain additional project milestones. The Mayo Warrants were fully
vested and expensed in 2016. On April 9, 2018, Mayo Foundation
exercised its warrant and was issued 134 shares of common
stock.
On August 6, 2017, the Company and Mayo entered into a license
agreement (“2017 Mayo License Agreement”). Under the
2017 Mayo License Agreement, Mayo granted the Company (i) an
exclusive, worldwide, sublicensable license under Mayo’s
rights to certain intellectual property and microbial strains
(ii) a non-exclusive, know-how,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t>
  </si>
  <si>
    <t>Commitments and Contingencies</t>
  </si>
  <si>
    <t>Commitments and Contingencies Disclosure [Abstract]</t>
  </si>
  <si>
    <t>7. Commitments and Contingencies
Lease Obligations
In January 2018, the Company entered into an operating
sublease arrangement to lease approximately 40,765 square feet for
its office and research development space at 620 Memorial Drive,
Cambridge, MA 02139 from February 2018 to September 2025. The
Company maintains additional separate operating leases for office
and laboratory space that expire in 2018 and 2020, respectively.
The leases and sublease require security deposits, which the
Company has met with letters of credit from a financial institution
that are secured with cash on deposit.
In June 2018, the Company entered into a sublease arrangement with
a third party to lease space subject to an operating lease that
expires in 2020. The future minimum rental payments to be received
under this agreement total $0.9 million and are equivalent to
the minimum payments due from the Company to the landlord.
The Company recorded rent expense of $0.8 million and
$1.5 million for the three and six months ended June 30,
2018, respectively, and $0.2 million and $0.5 million for
the three and six months ended June 30, 2017,
respectively.
The minimum aggregate future lease commitments, net of sublease
rental payments, at June 30, 2018, are as follows (in
thousands).
Twelve month period ending June 30, Amount
2019 $ 3,232
2020 3,287
2021 2,929
2022 3,018
2023 3,108
Thereafter 7,329
$ 22,903
Biose Industrie
On February 15, 2018, the Company entered into an Exclusivity
and Commitment Agreement with Biose Industrie
(“Biose”), a French corporation, in which Biose agrees
to exclusively manufacture certain microbial biotherapeutic
products for the Company and reserve agreed upon manufacturing
resources to conduct manufacturing runs for such products. Under
the terms of this agreement, the Company agreed to annual fees in
the mid-six
The Company may periodically become subject to legal proceedings
and claims arising in connection
with on-going</t>
  </si>
  <si>
    <t>Stockholders' Equity (Deficit) and Convertible Preferred Stock</t>
  </si>
  <si>
    <t>Federal Home Loan Banks [Abstract]</t>
  </si>
  <si>
    <t>8. Stockholders’ Equity (Deficit) and Convertible
Preferred Stock
Common Stock
On April 27, 2018, the Company filed an amendment to its
certificate of incorporation with the Secretary of State of the
State of Delaware, to effect a 1-for-4.079
On May 11, 2018, the Company completed an IPO of 5,312,500
shares of its common stock for aggregate gross proceeds of
$85.0 million. The Company received approximately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On May 11, 2018, the Company filed a restated certificate of
incorporation with the Secretary of the State of Delaware, which
became effective in connection with the closing of the IPO.
Pursuant to the restated certificate of incorporation, the Company
is authorized to issue 200,000,000 shares of common stock
and 10,000,000 shares of preferred stock.
Convertible Preferred Stock
Upon closing of the IPO in May 2018, all 91,315,295 outstanding
shares of the Series A, Series A-1, A-2, A-3, 1-for-4.079.
In February and March 2018, the Company issued a total of
25,232,199 shares of Series C Preferred Stock at purchase price of
$3.23 for gross proceeds $81.5 million under the same terms as
the Series B Preferred Stock.
In 2017, the Company issued a total of 27,777,778 shares of Series
B Preferred Stock at purchase price of $1.80 for gross proceeds
$50.0 million in four separate closings in the first half of
2017. The terms of the Series B Preferred Stock modified certain
terms of the existing Series A, A-1, A-2, A-3 A-1, A-2, A-3 A-1, A-2 A-3</t>
  </si>
  <si>
    <t>Stock-Based Compensation</t>
  </si>
  <si>
    <t>Disclosure of Compensation Related Costs, Share-based Payments [Abstract]</t>
  </si>
  <si>
    <t>9. Stock-Based Compensation
2018 Stock Incentive Plan
The Company’s board of directors adopted on May 8, 2018,
and the Company’s stockholders approved, the 2018 Stock
Incentive Plan (the “2018 Plan”), under which the
Company may grant cash and equity-based incentive awards to the
Company’s employees, officers, directors, consultants and
advisors. Following the effectiveness of the 2018 Plan, the Company
ceased making grants under the 2015 Stock Incentive Plan. The 2018
Plan allows the Company to grant awards for up to
1,344,692 shares of common stock plus that number of shares of
common stock related to awards outstanding under the 2015 Incentive
Plan, as amended (“2015” Plan), that are forfeited,
lapse unexercised or are settled in cash. Each year starting with
2019, the number of shares available for grants of awards under the
2018 Plan will be increased automatically on January 1 by a
number of shares of common stock equal to the lesser of 4% of the
shares of common stock outstanding at such time or the number of
shares determined by the Company’s board of directors. The
2015 Plan will continue to govern the terms and conditions of the
outstanding awards granted under it. The exercise price of
stock options granted under the 2018 Plan is equal to the closing
price of a share of the Company’s common stock on the grant
date. Options granted under the Plan expire no more than 10 years
from the date of grant. Equity-based incentive awards for the
purchase up to 441,815 shares of the Company’s common stock
have been issued under the 2018 Plan, of which none have been
canceled or exercised. As of June 30, 2018, 917,181 shares of
common stock are available for future grant from grant under the
2018 Plan, which includes 14,304 shares canceled under the 2015
Plan.
2015 Stock Incentive Plan
Prior to the approval of the 2018 Plan, the Company granted equity
awards under the 2015 Plan, which originally provided for grant of
incentive stock options, non-qualified
The terms of stock awards agreements, including vesting
requirements, a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the Company records expense in the
period in which the determination is made through any estimated
remaining vesting period. Certain options provide for accelerated
vesting in the event of a change in control. Awards granted
to non-employee
Under the 2015 Plan, the Company was authorized to grant equity
awards up to an aggregate of 5,417,044 shares of common
stock. As of June 30, 2018, an aggregate of 5,758,518
options and other equity awards have been granted under the 2015
Plan, of which 855,370 have been exercised and 468,784 have been
canceled as of June 30, 2018. A total of 113,006 shares
previously reserved under the 2015 Plan that had not been exercised
or were otherwise subject to outstanding exercise awards were no
longer authorized as of May 8, 2018.
Stock-based compensation expense included in the Company’s
statements of operations is as follows (in thousands):
Three Months Ended June 30,
Six Months Ended June 30,
2018 2017 2018 2017
Research and development $ 761 $ 123 $ 1,003 $ 215
General and administrative 1,486 145 1,896 256
Total stock-based compensation expense $ 2,247 $ 268 $ 2,899 $ 471
A summary of the Company’s stock option activity and related
information is as follows:
Shares Weighted- Average Exercise Price
Options outstanding at December 31, 2017 3,179,536 $ 1.88
Granted 1,750,996 $ 11.45
Exercised (35,631 ) $ 1.10
Canceled (18,711 ) $ 6.77
Options outstanding at June 30, 2018 4,876,190 $ 5.31
Exercisable as of June 30, 2018 1,071,870 $ 1.13
Vested and expected to vest as of June 30, 2018 (1) 4,876,190 $ 5.31
(1) This reflects the Company’s
adoption and election under ASU 2016-09
The weighted-average fair value of options granted during the six
months ended June 30, 2018 and 2017 was $8.15 and $3.17,
respectively.
On January 30, 2018, the Company issued 250,000 shares of
Series B Preferred Stock to a non-employee
As of June 30, 2018, total unrecognized stock-based
compensation expense relating to unvested stock options was
$20.4 million. This amount is subject to change as the
unvested portion of the stock options granted
to non-employees re-measurement
Restricted Stock
The Company permitted the early exercise of certain stock options
prior to vesting by certain directors and officers. This practice
ceased in 2017. Any shares issued pursuant to unvested options are
restricted and subject to repurchase by the Company until the
conditions for vesting are met. Accordingly, based on scheduled
vesting dates, the Company has recorded the proceeds from the
issuance of restricted stock in the condensed consolidated balance
sheets as a component of other current and noncurrent liabilities.
The amounts paid for shares purchased under an early exercise of
stock options and subject to repurchase by the Company are reported
in stockholders’ equity (deficit) once those shares vest.
Upon termination of employment of an option holder, the Company has
the right to repurchase, at the original purchase price, any
unvested restricted shares.
Shares Weighted- Average Exercise Price
Unvested Restricted Common Stock as of December 31, 2017 257,876 $ 0.40
Vested (63,125 ) $ 0.34
Unvested Restricted Common Stock as of June 30, 2018 194,751 $ 0.42
As of June 30, 2018, the Company had $0.1 million of
unrecognized stock-based compensation expense related to its
employee unvested restricted stock awards which is expected to be
recognized over a remaining weighted average vesting period of 1.62
years.
2018 Employee Stock Purchase Plan
On April 18, 2018, the Company’s stockholders approved
the 2018 Employee Stock Purchase Plan (the “ESPP”),
which became effective on May 8, 2018. A total of 336,356
shares of common stock were reserved for issuance under the ESPP.
In addition, the number of shares of common stock that may be
issued under the ESPP will automatically increase on the first day
of each calendar year, beginning in 2020 and ending in 2028, by an
amount equal to the least of (i) 1% of the number of shares of
the Company’s common stock outstanding on the last day of the
applicable preceding calendar year and (ii) an amount
determined by the Company’s board of directors. Offering
periods under the ESPP will commence when determined by the plan
administrator. The Company has not begun any offering periods under
the ESPP.</t>
  </si>
  <si>
    <t>Income Taxes</t>
  </si>
  <si>
    <t>Income Tax Disclosure [Abstract]</t>
  </si>
  <si>
    <t>10. Income Taxes
On December 22, 2017, the Tax Cuts and Jobs Act (the
“Act”) was enacted in the United States. The Act
incorporates significant changes to U.S. corporate income tax laws
including, among other things, a reduction in the statutory federal
corporate income tax rate from 35% to 21%, an exemption for
dividends received from certain foreign subsidiaries, a
one-time
We have not completed our accounting for the tax effects of
enactment of the Act. At December 31, 2017, we remeasured
certain deferred tax assets and liabilities based on the rates at
which they are expected to reverse in the future, which is
generally 21%. The Company has no foreign earnings and therefore is
not subject to transition tax. However, we are still analyzing
certain aspects of the Act and refining our calculations, which
could potentially affect the measurement of these balances or
potentially give rise to new deferred tax amounts. There have been
no significant changes to the provisional amount recorded related
to the remeasurement of our deferred tax balance or to the related,
offsetting valuation allowance that fully offsets it.</t>
  </si>
  <si>
    <t>Net Loss Per Share</t>
  </si>
  <si>
    <t>Earnings Per Share [Abstract]</t>
  </si>
  <si>
    <t>11. 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The following table presents securities that have been excluded
from the computations of diluted weighted-average shares
outstanding as they would be anti-dilutive:
Six Months Ended June 30,
2018 2017
Convertible preferred shares (as converted to common stock)
— 16,200,805
Warrant to purchase convertible preferred shares (as converted to
common stock)
— 47,630
Unvested common stock from early exercise of options 194,751 320,985
Stock options to purchase common stock 4,876,190 2,280,971
Total 5,070,941 18,850,391</t>
  </si>
  <si>
    <t>Related Party Transactions</t>
  </si>
  <si>
    <t>Related Party Transactions [Abstract]</t>
  </si>
  <si>
    <t>12. Related Party Transactions
The Company receives clinical advisory services from Weatherden
Ltd. (“Weatherden”) through a supply of service
agreement that was entered into during 2017. Duncan McHale, the
Company’s Chief Medical Officer, is a part owner of
Weatherden. During the six months ended June 30, 2018 and
2017, the Company paid Weatherden $150 and $133, respectively. As
of June 30, 2018 and 2017, the amounts due to Weatherden under
the supply of service agreement were $159 and $27,
respectively.
In June 2018, the Company entered into a subleasing arrangement
with VL46, an affiliate of one of its stockholders, Flagship
Venture Funds. Under the terms of the sublease, the Company will
invoice VL46 for an aggregate $873 in rent payments which will
become due during the period from July 1, 2018 through
April 30, 2020 plus any related taxes and lease operating
costs. As of June 30, 2018, no amounts have been recorded
related to this sublease agreement.</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si>
  <si>
    <t>Principles of Consolidation</t>
  </si>
  <si>
    <t>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si>
  <si>
    <t>Emerging Growth Company Status</t>
  </si>
  <si>
    <t>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Form 10-K), non-convertible</t>
  </si>
  <si>
    <t>Comprehensive Loss</t>
  </si>
  <si>
    <t>Comprehensive Loss
Comprehensive loss includes net loss and certain changes in
stockholders’ equity (deficit) that are excluded from net
loss. For the three and six months ended June 30, 2018 and
2017, comprehensive loss was equal to net loss.</t>
  </si>
  <si>
    <t>Cash, Cash Equivalents and Restricted Cash</t>
  </si>
  <si>
    <t>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Restricted cash totaled $1.5 million at
both June 30, 2018 and December 31, 2017 and is
classified within the other assets on the accompanying condensed
consolidated balance sheets. The following reconciles cash, cash
equivalents and restricted cash as of June 30, 2018 and
December 31, 2017, as presented on our statements of cash
flows to their related balance sheet accounts (in thousands):
June 30,
December 31,
2018 2017
Cash and cash equivalents:
Cash $ 693 $ 13,204
Money market funds 178,209 25,042
Total cash and cash equivalents 178,902 38,246
Restricted cash 1,500 1,500
Cash, cash equivalents and restricted cash $ 180,402 $ 39,746</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si>
  <si>
    <t>Research and Development Costs</t>
  </si>
  <si>
    <t>Research and Development Costs
Research and development costs are expensed in the period incurred.
Research and development expenses consist of both internal and
external costs such as personnel, consulting, and manufacturing
costs associated with the development of the Company’s
product candidat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si>
  <si>
    <t>Recently Adopted Accounting Pronouncements</t>
  </si>
  <si>
    <t>Recently Adopted Accounting Pronouncements
In March 2016, the FASB issued ASU 2016-09, 2016-09”). 2016-09 non-public
In May 2017, the FASB issued ASU 2017-09, 2017-09”), non-public
Accounting Pronouncements Issued and Not Adopted as of
June 30, 2018
In May 2014, the FASB issued ASU No. 2014-09, 2014-09”), 2016-12 2016-12”), 2014-09 non-public 2014-09,
In February 2016, the FASB issued
ASU 2016-02, 2016-02”), right-of-use non-public 2016-02 2016-02</t>
  </si>
  <si>
    <t>Summary of Significant Accounting Policies (Tables)</t>
  </si>
  <si>
    <t>Reconciliation of Cash,Cash Equivalents and Restricted cash</t>
  </si>
  <si>
    <t>The following reconciles cash, cash equivalents and restricted cash
as of June 30, 2018 and December 31, 2017, as presented
on our statements of cash flows to their related balance sheet
accounts (in thousands):
June 30,
December 31,
2018 2017
Cash and cash equivalents:
Cash $ 693 $ 13,204
Money market funds 178,209 25,042
Total cash and cash equivalents 178,902 38,246
Restricted cash 1,500 1,500
Cash, cash equivalents and restricted cash $ 180,402 $ 39,746</t>
  </si>
  <si>
    <t>Fair Value Measurements (Tables)</t>
  </si>
  <si>
    <t>Summary of Financial Assets and Liabilities Measured at Fair Value</t>
  </si>
  <si>
    <t>The following tables present information about the Company’s
financial assets and liabilities that have been measured at fair
value as of June 30, 2018 and December 31, 2017 (in
thousands):
Description June 30, 2018 Active Markets (Level 1) Observable Inputs (Level 2) Unobservable Inputs (Level 3)
Assets:
Money market funds $ 178,209 $ 178,209 $
— $
—
Total $ 178,209 $ 178,209 $
— $
—
Description December 31, 2017 Active Markets (Level 1) Observable Inputs (Level 2) Unobservable Inputs (Level 3)
Assets:
Money market funds $ 25,042 $ 25,042 $
— $
—
Total $ 25,042 $ 25,042 $
— $
—
Liabilities:
Preferred Stock Warrant Liability $ 424 $
— $
— $ 424
Total $ 424 $
— $
— $ 424</t>
  </si>
  <si>
    <t>Summary of Assumptions in Valuing Material Warrants</t>
  </si>
  <si>
    <t xml:space="preserve">The following assumptions were used in valuing the material
Warrants:
December 31, 2017
Risk-free interest rate 2.4-2.5 %
Expected dividend yield — %
Expected term (in years) 7.9-8.6
Expected volatility 81-82 %
Fair value of preferred stock $
2.41 – 2.56
The following assumptions were used to measure the fair market
value of the Warrants at conversion on May 11, 2018.
Risk-free interest rate 2.3-2.4 %
Expected dividend yield — %
Expected term (in years) 7.5-9.8
Expected volatility 78-82 %
Fair value of common stock $ 16.00 </t>
  </si>
  <si>
    <t>Roll-Forward of Fair Value of Warrant Liability Measured at Fair Value on a Recurring Basis</t>
  </si>
  <si>
    <t>The following table provides a roll-forward of the fair value of
the warrant and debt derivative liability measured at fair value on
a recurring basis using Level 3 significant unobservable
inputs (in thousands):
Level 3 Liabilities
Balance at December 31, 2017 $ 424
Issuance of embedded derivative instrument 150
Change in fair value of derivative instrument included in other
income (expense), net 100
Settlement of derivative instrument (250 )
Issuance of warrants to purchase convertible preferred stock 89
Change in fair value of warrant liability, included in other income
(expense), net 306
Exercise of warrants (819 )
Balance at June 30, 2018 $
—</t>
  </si>
  <si>
    <t>Property and Equipment, Net (Tables)</t>
  </si>
  <si>
    <t>Summary of Property and Equipment</t>
  </si>
  <si>
    <t>Property and equipment consists of the following (in
thousands):
June 30,
December 31,
2018 2017
Property and equipment:
Lab equipment $ 4,818 $ 3,189
Leasehold improvements 3,051 1,334
Furniture and fixtures 600 217
Computers and software 100 77
Office equipment 20 9
Construction-in-process
— 99
Property and equipment 8,589 4,925
Less: accumulated depreciation (2,677 ) (1,429 )
Property and equipment, net $ 5,912 $ 3,496</t>
  </si>
  <si>
    <t>Loan and Security Agreement (Tables)</t>
  </si>
  <si>
    <t>Schedule of Minimum Aggregate Future Loan Payments</t>
  </si>
  <si>
    <t>The Company has the following minimum aggregate future loan
payments at June 30, 2018 (in thousands):
Twelve month period ending June 30, Amount
2019 $ 798
2020 7,224
2021 7,767
2022 943
Total minimum payments $ 16,732
Less amounts representing interest and discount (1,979 )
Less current portion
—
Long-term debt, net of current portion $ 14,753</t>
  </si>
  <si>
    <t>Commitments and Contingencies (Tables)</t>
  </si>
  <si>
    <t>Schedule of Minimum Aggregate Future Lease Commitments</t>
  </si>
  <si>
    <t>The minimum aggregate future lease commitments, net of sublease
rental payments, at June 30, 2018, are as follows (in
thousands).
Twelve month period ending June 30, Amount
2019 $ 3,232
2020 3,287
2021 2,929
2022 3,018
2023 3,108
Thereafter 7,329
$ 22,903</t>
  </si>
  <si>
    <t>Stock-Based Compensation (Tables)</t>
  </si>
  <si>
    <t>Summary of Stock-based Compensation Expense</t>
  </si>
  <si>
    <t>Stock-based compensation expense included in the Company’s
statements of operations is as follows (in thousands):
Three Months Ended June 30,
Six Months Ended June 30,
2018 2017 2018 2017
Research and development $ 761 $ 123 $ 1,003 $ 215
General and administrative 1,486 145 1,896 256
Total stock-based compensation expense $ 2,247 $ 268 $ 2,899 $ 471</t>
  </si>
  <si>
    <t>Summary of Stock Option Activity</t>
  </si>
  <si>
    <t>A summary of the Company’s stock option activity and related
information is as follows:
Shares Weighted- Average Exercise Price
Options outstanding at December 31, 2017 3,179,536 $ 1.88
Granted 1,750,996 $ 11.45
Exercised (35,631 ) $ 1.10
Canceled (18,711 ) $ 6.77
Options outstanding at June 30, 2018 4,876,190 $ 5.31
Exercisable as of June 30, 2018 1,071,870 $ 1.13
Vested and expected to vest as of June 30, 2018 (1) 4,876,190 $ 5.31
(1) This reflects the Company’s
adoption and election under ASU 2016-09</t>
  </si>
  <si>
    <t>Summary of Restricted Stock Activity</t>
  </si>
  <si>
    <t>Shares Weighted- Average Exercise Price
Unvested Restricted Common Stock as of December 31, 2017 257,876 $ 0.40
Vested (63,125 ) $ 0.34
Unvested Restricted Common Stock as of June 30, 2018 194,751 $ 0.42</t>
  </si>
  <si>
    <t>Net Loss Per Share (Tables)</t>
  </si>
  <si>
    <t>Summary of Potentially Dilutive Securities Excluded from Computation of Diluted Weighted-Average Shares Outstanding</t>
  </si>
  <si>
    <t>The following table presents securities that have been excluded
from the computations of diluted weighted-average shares
outstanding as they would be anti-dilutive:
Six Months Ended June 30,
2018 2017
Convertible preferred shares (as converted to common stock)
— 16,200,805
Warrant to purchase convertible preferred shares (as converted to
common stock)
— 47,630
Unvested common stock from early exercise of options 194,751 320,985
Stock options to purchase common stock 4,876,190 2,280,971
Total 5,070,941 18,850,391</t>
  </si>
  <si>
    <t>Organization and Basis of Presentation - Additional Information (Detail) $ in Thousands</t>
  </si>
  <si>
    <t>May 11, 2018USD ($)shares</t>
  </si>
  <si>
    <t>Apr. 27, 2018</t>
  </si>
  <si>
    <t>Feb. 28, 2018USD ($)</t>
  </si>
  <si>
    <t>Mar. 31, 2018USD ($)</t>
  </si>
  <si>
    <t>Jun. 30, 2018USD ($)Segment</t>
  </si>
  <si>
    <t>Dec. 31, 2017USD ($)</t>
  </si>
  <si>
    <t>Organization Consolidation And Presentation Of Financial Statements Disclosure [Line Items]</t>
  </si>
  <si>
    <t>Number of operating segments | Segment</t>
  </si>
  <si>
    <t>Additional borrowing capacity</t>
  </si>
  <si>
    <t>Aggregate gross proceeds from transaction</t>
  </si>
  <si>
    <t>Series C Preferred Stock [Member]</t>
  </si>
  <si>
    <t>Gross proceeds</t>
  </si>
  <si>
    <t>Common Stock [Member]</t>
  </si>
  <si>
    <t>Reverse stock split ratio</t>
  </si>
  <si>
    <t>Common Stock [Member] | IPO [Member]</t>
  </si>
  <si>
    <t>Number of shares issued in transaction | shares</t>
  </si>
  <si>
    <t>Net proceeds from transaction</t>
  </si>
  <si>
    <t>Conversion of shares, shares converted | shares</t>
  </si>
  <si>
    <t>Summary of Significant Accounting Policies - Additional information (Detail) - USD ($)</t>
  </si>
  <si>
    <t>Significant Accounting Policies [Line Items]</t>
  </si>
  <si>
    <t>Period for issuance of non-convertible debt securities in determining the threshold value of securities issued and whether the Company will remain an emerging growth company</t>
  </si>
  <si>
    <t>3 years</t>
  </si>
  <si>
    <t>Restricted cash</t>
  </si>
  <si>
    <t>Maximum [Member]</t>
  </si>
  <si>
    <t>Emerging growth company, annual revenue threshold</t>
  </si>
  <si>
    <t>Emerging growth company, aggregate market value of common stock held by non affiliates</t>
  </si>
  <si>
    <t>Value of non-convertible debt securities, in excess of, that was issued during the prior three-year period, in determining whether the Company will remain an emerging growth company</t>
  </si>
  <si>
    <t>Summary of Significant Accounting Policies - Reconciliation of Cash, Cash Equivalents and Restricted Cash (Detail) - USD ($) $ in Thousands</t>
  </si>
  <si>
    <t>Dec. 31, 2016</t>
  </si>
  <si>
    <t>Cash and Cash Equivalents [Abstract]</t>
  </si>
  <si>
    <t>Cash</t>
  </si>
  <si>
    <t>Money market funds</t>
  </si>
  <si>
    <t>Total cash and cash equivalents</t>
  </si>
  <si>
    <t>Cash, cash equivalents and restricted cash</t>
  </si>
  <si>
    <t>Fair Value Measurements - Summary of Financial Assets and Liabilities Measured at Fair Value (Detail) - USD ($) $ in Thousands</t>
  </si>
  <si>
    <t>Assets:</t>
  </si>
  <si>
    <t>Total</t>
  </si>
  <si>
    <t>Liabilities:</t>
  </si>
  <si>
    <t>Preferred Stock Warrant Liability [Member]</t>
  </si>
  <si>
    <t>Money Market Funds [Member]</t>
  </si>
  <si>
    <t>Active Markets (Level1) [Member]</t>
  </si>
  <si>
    <t>Active Markets (Level1) [Member] | Money Market Funds [Member]</t>
  </si>
  <si>
    <t>Unobservable Inputs (Level 3) [Member]</t>
  </si>
  <si>
    <t>Unobservable Inputs (Level 3) [Member] | Preferred Stock Warrant Liability [Member]</t>
  </si>
  <si>
    <t>Fair Value Measurements - Additional information (Detail) - USD ($) $ / shares in Units, $ in Millions</t>
  </si>
  <si>
    <t>1 Months Ended</t>
  </si>
  <si>
    <t>May 31, 2018</t>
  </si>
  <si>
    <t>May 11, 2018</t>
  </si>
  <si>
    <t>May 09, 2018</t>
  </si>
  <si>
    <t>Feb. 28, 2018</t>
  </si>
  <si>
    <t>Fair Value Disclosures [Line Items]</t>
  </si>
  <si>
    <t>Warrants</t>
  </si>
  <si>
    <t>Net proceeds from exercise of warrants</t>
  </si>
  <si>
    <t>Outstanding warrants</t>
  </si>
  <si>
    <t>Number of shares repurchased</t>
  </si>
  <si>
    <t>Minimum [Member]</t>
  </si>
  <si>
    <t>Common stock exercise prices</t>
  </si>
  <si>
    <t>Fair value of stock</t>
  </si>
  <si>
    <t>Line of Credit [Member]</t>
  </si>
  <si>
    <t>Success fee</t>
  </si>
  <si>
    <t>Fair Value Measurements - Summary of Assumptions in Valuing Material Warrants (Detail)</t>
  </si>
  <si>
    <t>May 11, 2018$ / shares</t>
  </si>
  <si>
    <t>May 09, 2018$ / shares</t>
  </si>
  <si>
    <t>Dec. 31, 2017$ / shares</t>
  </si>
  <si>
    <t>Fair Value Measurement Inputs and Valuation Techniques [Line Items]</t>
  </si>
  <si>
    <t>Expected Dividend Rate [Member] | Valuation, Market Approach [Member]</t>
  </si>
  <si>
    <t>Measurement input</t>
  </si>
  <si>
    <t>Minimum [Member] | Convertible Preferred Stock [Member]</t>
  </si>
  <si>
    <t>Minimum [Member] | Risk Free Interest Rate [Member] | Valuation, Market Approach [Member]</t>
  </si>
  <si>
    <t>Minimum [Member] | Expected Term [Member] | Valuation, Market Approach [Member]</t>
  </si>
  <si>
    <t>Expected term (in years)</t>
  </si>
  <si>
    <t>7 years 6 months</t>
  </si>
  <si>
    <t>7 years 10 months 24 days</t>
  </si>
  <si>
    <t>Minimum [Member] | Price Volatility [Member] | Valuation, Market Approach [Member]</t>
  </si>
  <si>
    <t>Maximum [Member] | Convertible Preferred Stock [Member]</t>
  </si>
  <si>
    <t>Maximum [Member] | Risk Free Interest Rate [Member] | Valuation, Market Approach [Member]</t>
  </si>
  <si>
    <t>Maximum [Member] | Expected Term [Member] | Valuation, Market Approach [Member]</t>
  </si>
  <si>
    <t>9 years 9 months 18 days</t>
  </si>
  <si>
    <t>8 years 7 months 6 days</t>
  </si>
  <si>
    <t>Maximum [Member] | Price Volatility [Member] | Valuation, Market Approach [Member]</t>
  </si>
  <si>
    <t>Fair Value Measurements - Roll-Forward of Fair Value of Warrant And Debt Derivative Liability Measured at Fair Value on a Recurring Basis (Detail) - Unobservable Inputs (Level 3) [Member] $ in Thousands</t>
  </si>
  <si>
    <t>Jun. 30, 2018USD ($)</t>
  </si>
  <si>
    <t>Fair Value, Liabilities Measured on Recurring Basis, Unobservable Input Reconciliation [Line Items]</t>
  </si>
  <si>
    <t>Beginning Balance</t>
  </si>
  <si>
    <t>Ending Balance</t>
  </si>
  <si>
    <t>Derivative Financial Instruments, Liabilities [Member]</t>
  </si>
  <si>
    <t>Issuance of embedded derivative instrument and warrants to purchase convertible preferred stock</t>
  </si>
  <si>
    <t>Change in fair value of derivative instrument and warrant liability included in other income (expense), net</t>
  </si>
  <si>
    <t>Payment of success fee and exercise of warrants derivative instrument and warrant liability</t>
  </si>
  <si>
    <t>Warrant Liability [Member]</t>
  </si>
  <si>
    <t>Property and Equipment, Net - Summary of Property and Equipment (Detail) - USD ($) $ in Thousands</t>
  </si>
  <si>
    <t>Property and equipment:</t>
  </si>
  <si>
    <t>Property and equipment</t>
  </si>
  <si>
    <t>Less: accumulated depreciation</t>
  </si>
  <si>
    <t>Lab Equipment [Member]</t>
  </si>
  <si>
    <t>Leasehold Improvements [Member]</t>
  </si>
  <si>
    <t>Furniture and Fixtures [Member]</t>
  </si>
  <si>
    <t>Computers and Software [Member]</t>
  </si>
  <si>
    <t>Office Equipment [Member]</t>
  </si>
  <si>
    <t>Construction in Progress [Member]</t>
  </si>
  <si>
    <t>Property and Equipment, Net - Additional information (Detail) - USD ($) $ in Thousands</t>
  </si>
  <si>
    <t>Depreciation</t>
  </si>
  <si>
    <t>Loan and Security Agreement - Additional Information (Detail) - USD ($)</t>
  </si>
  <si>
    <t>12 Months Ended</t>
  </si>
  <si>
    <t>Jun. 30, 2016</t>
  </si>
  <si>
    <t>Nov. 30, 2015</t>
  </si>
  <si>
    <t>Line of Credit Facility [Line Items]</t>
  </si>
  <si>
    <t>Loan and security agreement, borrowing capacity</t>
  </si>
  <si>
    <t>Borrowing under loan and security agreement</t>
  </si>
  <si>
    <t>Maturity date</t>
  </si>
  <si>
    <t>Aug. 15,
		2021</t>
  </si>
  <si>
    <t>Aug. 15,
		2020</t>
  </si>
  <si>
    <t>Credit facility, additional amount borrowed</t>
  </si>
  <si>
    <t>Interest only payments end date</t>
  </si>
  <si>
    <t>Aug. 15,
		2019</t>
  </si>
  <si>
    <t>Aug. 15,
		2018</t>
  </si>
  <si>
    <t>Interest expense</t>
  </si>
  <si>
    <t>Credit facility, additional borrowing capacity</t>
  </si>
  <si>
    <t>Warrants exercise price per share</t>
  </si>
  <si>
    <t>Series B Preferred Stock [Member]</t>
  </si>
  <si>
    <t>Number of shares called by warrants</t>
  </si>
  <si>
    <t>Series A Preferred Stock [Member]</t>
  </si>
  <si>
    <t>Prepayment fee before August 15, 2018</t>
  </si>
  <si>
    <t>2.00%</t>
  </si>
  <si>
    <t>Prepayment fee between August 15, 2018 and August 15, 2019</t>
  </si>
  <si>
    <t>0.50%</t>
  </si>
  <si>
    <t>Line of Credit [Member] | Minimum [Member]</t>
  </si>
  <si>
    <t>Loan and security agreement, interest rate</t>
  </si>
  <si>
    <t>4.50%</t>
  </si>
  <si>
    <t>3.75%</t>
  </si>
  <si>
    <t>Line of Credit [Member] | Prime Plus [Member]</t>
  </si>
  <si>
    <t>Loan and security agreement, basis spread on interest rate</t>
  </si>
  <si>
    <t>0.25%</t>
  </si>
  <si>
    <t>Epiva Credit Facility [Member]</t>
  </si>
  <si>
    <t>Loan and Security Agreement - Schedule of Minimum Aggregate Future Loan Payments (Detail) - USD ($) $ in Thousands</t>
  </si>
  <si>
    <t>Long-term debt, net of current portion</t>
  </si>
  <si>
    <t>Total minimum payments</t>
  </si>
  <si>
    <t>Less amounts representing interest and discount</t>
  </si>
  <si>
    <t>Less current portion</t>
  </si>
  <si>
    <t>In-License Agreements - Additional Information (Detail) - USD ($)</t>
  </si>
  <si>
    <t>Aug. 06, 2017</t>
  </si>
  <si>
    <t>Mar. 10, 2016</t>
  </si>
  <si>
    <t>Apr. 09, 2018</t>
  </si>
  <si>
    <t>Jun. 10, 2016</t>
  </si>
  <si>
    <t>Research and Development Arrangement, Contract to Perform for Others [Line Items]</t>
  </si>
  <si>
    <t>Purchase of preferred stock</t>
  </si>
  <si>
    <t>Preferred stock par value per share</t>
  </si>
  <si>
    <t>Common stock shares issued</t>
  </si>
  <si>
    <t>2016 Mayo License Agreement [Member]</t>
  </si>
  <si>
    <t>Mayo Warrants [Member]</t>
  </si>
  <si>
    <t>Warrants to purchase of common stock exercisable</t>
  </si>
  <si>
    <t>Number of shares of common stock upon completion</t>
  </si>
  <si>
    <t>2017 Mayo License Agreement [Member]</t>
  </si>
  <si>
    <t>Non-refundable upfront fee</t>
  </si>
  <si>
    <t>2017 Mayo License Agreement [Member] | Maximum [Member]</t>
  </si>
  <si>
    <t>Milestone payments upon achievement of certain development, regulatory, and commercial events</t>
  </si>
  <si>
    <t>2016 University of Chicago Agreement [Member] | Maximum [Member]</t>
  </si>
  <si>
    <t>Commitments and Contingencies - Additional Information (Detail)</t>
  </si>
  <si>
    <t>Jun. 30, 2017USD ($)</t>
  </si>
  <si>
    <t>Feb. 15, 2018USD ($)</t>
  </si>
  <si>
    <t>Jan. 31, 2018ft²</t>
  </si>
  <si>
    <t>Commitment And Contingencies [Line Items]</t>
  </si>
  <si>
    <t>Area of leased office and research development space | ft²</t>
  </si>
  <si>
    <t>Lease term description</t>
  </si>
  <si>
    <t>February 2018 to September 2025</t>
  </si>
  <si>
    <t>Operating lease expiration date</t>
  </si>
  <si>
    <t>Future minimum rental payments to be received</t>
  </si>
  <si>
    <t>Rent expense</t>
  </si>
  <si>
    <t>Exclusivity and Commitment Agreement [Member] | Biose Industrie [Member]</t>
  </si>
  <si>
    <t>Exclusivity fee payable</t>
  </si>
  <si>
    <t>Laboratory Space [Member]</t>
  </si>
  <si>
    <t>Operating lease, expiration year</t>
  </si>
  <si>
    <t>Office Space [Member]</t>
  </si>
  <si>
    <t>Commitments and Contingencies - Schedule of Minimum Aggregate Future Lease Commitments (Detail) $ in Thousands</t>
  </si>
  <si>
    <t>Thereafter</t>
  </si>
  <si>
    <t>Operating leases, Future minimum payments due</t>
  </si>
  <si>
    <t>Stockholders' Equity (Deficit) and Convertible Preferred Stock - Additional Information (Detail) $ / shares in Units, $ in Thousands</t>
  </si>
  <si>
    <t>Mar. 31, 2018USD ($)$ / sharesshares</t>
  </si>
  <si>
    <t>Jun. 30, 2018USD ($)shares</t>
  </si>
  <si>
    <t>Dec. 31, 2017USD ($)$ / sharesshares</t>
  </si>
  <si>
    <t>Temporary Equity [Line Items]</t>
  </si>
  <si>
    <t>Aggregate gross proceeds from transaction | $</t>
  </si>
  <si>
    <t>Preferred stock dividend percentage</t>
  </si>
  <si>
    <t>8.00%</t>
  </si>
  <si>
    <t>Number of shares issued in transaction</t>
  </si>
  <si>
    <t>Net proceeds from transaction | $</t>
  </si>
  <si>
    <t>Conversion of shares, shares converted</t>
  </si>
  <si>
    <t>Purchase price per share | $ / shares</t>
  </si>
  <si>
    <t>Gross proceeds | $</t>
  </si>
  <si>
    <t>Convertible Preferred Stock [Member]</t>
  </si>
  <si>
    <t>Stock-Based Compensation - Additional Information (Detail) - USD ($) $ / shares in Units, $ in Millions</t>
  </si>
  <si>
    <t>May 08, 2018</t>
  </si>
  <si>
    <t>Apr. 18, 2018</t>
  </si>
  <si>
    <t>Jan. 30, 2018</t>
  </si>
  <si>
    <t>Share-based Compensation Arrangement by Share-based Payment Award [Line Items]</t>
  </si>
  <si>
    <t>Number of Shares, Options granted</t>
  </si>
  <si>
    <t>Number of Shares, Options canceled</t>
  </si>
  <si>
    <t>Number of Shares, Options exercised</t>
  </si>
  <si>
    <t>Weighted average fair value of options granted</t>
  </si>
  <si>
    <t>Employee and non-employee stock options [Member]</t>
  </si>
  <si>
    <t>Unrecognized stock based compensation expense, stock options</t>
  </si>
  <si>
    <t>Compensation cost not yet recognized, period for recognition</t>
  </si>
  <si>
    <t>3 years 7 months 24 days</t>
  </si>
  <si>
    <t>Restricted Stock [Member]</t>
  </si>
  <si>
    <t>1 year 7 months 13 days</t>
  </si>
  <si>
    <t>Unrecognized stock based compensation expense, restricted stock</t>
  </si>
  <si>
    <t>Series B Preferred Stock [Member] | Non Employees [Member]</t>
  </si>
  <si>
    <t>Stock issued in exchange for service</t>
  </si>
  <si>
    <t>Series B Preferred Stock [Member] | Non Employees [Member] | General and Administrative [Member]</t>
  </si>
  <si>
    <t>Fair value of underlying shares</t>
  </si>
  <si>
    <t>2018 Stock Incentive Plan [Member]</t>
  </si>
  <si>
    <t>Number of common stock available for future grant</t>
  </si>
  <si>
    <t>Common stock were reserved for issuance</t>
  </si>
  <si>
    <t>Percentage of outstanding shares</t>
  </si>
  <si>
    <t>1.00%</t>
  </si>
  <si>
    <t>2018 Stock Incentive Plan [Member] | Maximum [Member]</t>
  </si>
  <si>
    <t>Common stock outstanding percentage to be declared as an increase in grants</t>
  </si>
  <si>
    <t>4.00%</t>
  </si>
  <si>
    <t>Options granted, maximum expiration period</t>
  </si>
  <si>
    <t>10 years</t>
  </si>
  <si>
    <t>Number of shares issued for purchase</t>
  </si>
  <si>
    <t>2015 Stock Incentive Plan [Member]</t>
  </si>
  <si>
    <t>Number of shares, options and other equity awards granted</t>
  </si>
  <si>
    <t>Number of shares, options and other equity awards exercised</t>
  </si>
  <si>
    <t>Number of shares, options and other equity awards canceled</t>
  </si>
  <si>
    <t>Number of shares no longer authorized</t>
  </si>
  <si>
    <t>2015 Stock Incentive Plan [Member] | Employee Stock Option [Member]</t>
  </si>
  <si>
    <t>Vesting period</t>
  </si>
  <si>
    <t>4 years</t>
  </si>
  <si>
    <t>2015 Stock Incentive Plan [Member] | Maximum [Member]</t>
  </si>
  <si>
    <t>2015 Stock Incentive Plan [Member] | Maximum [Member] | Non-Employee Options [Member]</t>
  </si>
  <si>
    <t>2015 Stock Incentive Plan [Member] | Minimum [Member] | Non-Employee Options [Member]</t>
  </si>
  <si>
    <t>1 year</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Detail)</t>
  </si>
  <si>
    <t>Jun. 30, 2018$ / sharesshares</t>
  </si>
  <si>
    <t>Number of Shares</t>
  </si>
  <si>
    <t>Number of Shares, Options outstanding, beginning balance | shares</t>
  </si>
  <si>
    <t>Number of Shares, Options granted | shares</t>
  </si>
  <si>
    <t>Number of Shares, Options exercised | shares</t>
  </si>
  <si>
    <t>Number of Shares, Options canceled | shares</t>
  </si>
  <si>
    <t>Number of Shares, Options outstanding, ending balance | shares</t>
  </si>
  <si>
    <t>Number of Shares, Options Exercisable, end of the period | shares</t>
  </si>
  <si>
    <t>Number of Shares, Options vested and expected to vest, end of the period | shares</t>
  </si>
  <si>
    <t>Weighted-Average Exercise Price Per Share</t>
  </si>
  <si>
    <t>Weighted-Average Exercise Price Per Share, Options outstanding, beginning balance | $ / shares</t>
  </si>
  <si>
    <t>Weighted-Average Exercise Price Per Share, Options granted | $ / shares</t>
  </si>
  <si>
    <t>Weighted-Average Exercise Price Per Share, Options exercised | $ / shares</t>
  </si>
  <si>
    <t>Weighted-Average Exercise Price Per Share, Options canceled | $ / shares</t>
  </si>
  <si>
    <t>Weighted-Average Exercise Price Per Share, Options outstanding, ending balance | $ / shares</t>
  </si>
  <si>
    <t>Weighted-Average Exercise Price Per Share, Options Exercisable, end of the period | $ / shares</t>
  </si>
  <si>
    <t>Weighted-Average Exercise Price Per Share, Options vested and expected to vest, end of the period | $ / shares</t>
  </si>
  <si>
    <t>Stock-Based Compensation - Summary of Restricted Stock Activity (Detail) - Restricted Stock [Member]</t>
  </si>
  <si>
    <t>Unvested Restricted Common Stock, Beginning balance | shares</t>
  </si>
  <si>
    <t>Shares, Vested | shares</t>
  </si>
  <si>
    <t>Unvested Restricted Common Stock , Ending balance | shares</t>
  </si>
  <si>
    <t>Unvested Restricted Common Stock, Weighted average exercise price, beginning balance | $ / shares</t>
  </si>
  <si>
    <t>Vested, Weighted average exercise price | $ / shares</t>
  </si>
  <si>
    <t>Unvested Restricted Common Stock, Weighted average exercise price, ending balance | $ / shares</t>
  </si>
  <si>
    <t>Income Taxes - Additional Information (Detail) - USD ($)</t>
  </si>
  <si>
    <t>Federal statutory income tax rate</t>
  </si>
  <si>
    <t>21.00%</t>
  </si>
  <si>
    <t>35.00%</t>
  </si>
  <si>
    <t>Foreign earnings</t>
  </si>
  <si>
    <t>Net Loss Per Share - Summary of Potentially Dilutive Securities Excluded from Computation of Diluted Weighted-Average Shares Outstanding (Detail) - shares</t>
  </si>
  <si>
    <t>Antidilutive Securities Excluded from Computation of Earnings Per Share [Line Items]</t>
  </si>
  <si>
    <t>Unvested Common Stock [Member]</t>
  </si>
  <si>
    <t>Warrant [Member]</t>
  </si>
  <si>
    <t>Employee Stock Option [Member]</t>
  </si>
  <si>
    <t>Related Party Transactions - Additional Information (Detail) - USD ($)</t>
  </si>
  <si>
    <t>Weatherden Ltd [Member]</t>
  </si>
  <si>
    <t>Related Party Transaction [Line Items]</t>
  </si>
  <si>
    <t>Payment to related party</t>
  </si>
  <si>
    <t>Amounts due to related party</t>
  </si>
  <si>
    <t>VL46 [Member]</t>
  </si>
  <si>
    <t>Rent due, sublease agreement</t>
  </si>
  <si>
    <t>Revenue, sublease agre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4665</v>
      </c>
    </row>
    <row r="12" spans="1:3">
      <c r="A12" s="4" t="s">
        <v>19</v>
      </c>
      <c r="B12" s="4" t="s">
        <v>20</v>
      </c>
    </row>
    <row r="13" spans="1:3">
      <c r="A13" s="4" t="s">
        <v>21</v>
      </c>
      <c r="B13" s="4" t="s">
        <v>22</v>
      </c>
    </row>
    <row r="14" spans="1:3">
      <c r="A14" s="4" t="s">
        <v>23</v>
      </c>
      <c r="C14" s="5" t="n">
        <v>31741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902</v>
      </c>
      <c r="C3" s="7" t="n">
        <v>38246</v>
      </c>
    </row>
    <row r="4" spans="1:3">
      <c r="A4" s="4" t="s">
        <v>28</v>
      </c>
      <c r="B4" s="5" t="n">
        <v>1974</v>
      </c>
      <c r="C4" s="5" t="n">
        <v>531</v>
      </c>
    </row>
    <row r="5" spans="1:3">
      <c r="A5" s="4" t="s">
        <v>29</v>
      </c>
      <c r="B5" s="5" t="n">
        <v>180876</v>
      </c>
      <c r="C5" s="5" t="n">
        <v>38777</v>
      </c>
    </row>
    <row r="6" spans="1:3">
      <c r="A6" s="4" t="s">
        <v>30</v>
      </c>
      <c r="B6" s="5" t="n">
        <v>5912</v>
      </c>
      <c r="C6" s="5" t="n">
        <v>3496</v>
      </c>
    </row>
    <row r="7" spans="1:3">
      <c r="A7" s="4" t="s">
        <v>31</v>
      </c>
      <c r="B7" s="5" t="n">
        <v>1500</v>
      </c>
      <c r="C7" s="5" t="n">
        <v>1515</v>
      </c>
    </row>
    <row r="8" spans="1:3">
      <c r="A8" s="4" t="s">
        <v>32</v>
      </c>
      <c r="B8" s="5" t="n">
        <v>188288</v>
      </c>
      <c r="C8" s="5" t="n">
        <v>43788</v>
      </c>
    </row>
    <row r="9" spans="1:3">
      <c r="A9" s="3" t="s">
        <v>33</v>
      </c>
    </row>
    <row r="10" spans="1:3">
      <c r="A10" s="4" t="s">
        <v>34</v>
      </c>
      <c r="B10" s="5" t="n">
        <v>2679</v>
      </c>
      <c r="C10" s="5" t="n">
        <v>1411</v>
      </c>
    </row>
    <row r="11" spans="1:3">
      <c r="A11" s="4" t="s">
        <v>35</v>
      </c>
      <c r="B11" s="5" t="n">
        <v>4684</v>
      </c>
      <c r="C11" s="5" t="n">
        <v>2199</v>
      </c>
    </row>
    <row r="12" spans="1:3">
      <c r="A12" s="4" t="s">
        <v>36</v>
      </c>
      <c r="B12" s="5" t="n">
        <v>154</v>
      </c>
      <c r="C12" s="5" t="n">
        <v>229</v>
      </c>
    </row>
    <row r="13" spans="1:3">
      <c r="A13" s="4" t="s">
        <v>37</v>
      </c>
      <c r="B13" s="5" t="n">
        <v>7517</v>
      </c>
      <c r="C13" s="5" t="n">
        <v>3839</v>
      </c>
    </row>
    <row r="14" spans="1:3">
      <c r="A14" s="3" t="s">
        <v>38</v>
      </c>
    </row>
    <row r="15" spans="1:3">
      <c r="A15" s="4" t="s">
        <v>39</v>
      </c>
      <c r="B15" s="5" t="n">
        <v>14753</v>
      </c>
      <c r="C15" s="5" t="n">
        <v>9966</v>
      </c>
    </row>
    <row r="16" spans="1:3">
      <c r="A16" s="4" t="s">
        <v>40</v>
      </c>
      <c r="B16" s="5" t="n">
        <v>890</v>
      </c>
      <c r="C16" s="5" t="n">
        <v>478</v>
      </c>
    </row>
    <row r="17" spans="1:3">
      <c r="A17" s="4" t="s">
        <v>41</v>
      </c>
      <c r="B17" s="5" t="n">
        <v>80</v>
      </c>
      <c r="C17" s="5" t="n">
        <v>526</v>
      </c>
    </row>
    <row r="18" spans="1:3">
      <c r="A18" s="4" t="s">
        <v>42</v>
      </c>
      <c r="B18" s="5" t="n">
        <v>23240</v>
      </c>
      <c r="C18" s="5" t="n">
        <v>14809</v>
      </c>
    </row>
    <row r="19" spans="1:3">
      <c r="A19" s="4" t="s">
        <v>43</v>
      </c>
      <c r="B19" s="4" t="s">
        <v>44</v>
      </c>
      <c r="C19" s="4" t="s">
        <v>44</v>
      </c>
    </row>
    <row r="20" spans="1:3">
      <c r="A20" s="3" t="s">
        <v>45</v>
      </c>
    </row>
    <row r="21" spans="1:3">
      <c r="A21" s="4" t="s">
        <v>46</v>
      </c>
      <c r="C21" s="5" t="n">
        <v>83702</v>
      </c>
    </row>
    <row r="22" spans="1:3">
      <c r="A22" s="3" t="s">
        <v>47</v>
      </c>
    </row>
    <row r="23" spans="1:3">
      <c r="A23" s="4" t="s">
        <v>48</v>
      </c>
      <c r="B23" s="4" t="s">
        <v>44</v>
      </c>
      <c r="C23" s="4" t="s">
        <v>44</v>
      </c>
    </row>
    <row r="24" spans="1:3">
      <c r="A24" s="4" t="s">
        <v>49</v>
      </c>
      <c r="B24" s="5" t="n">
        <v>32</v>
      </c>
      <c r="C24" s="5" t="n">
        <v>4</v>
      </c>
    </row>
    <row r="25" spans="1:3">
      <c r="A25" s="4" t="s">
        <v>50</v>
      </c>
      <c r="B25" s="5" t="n">
        <v>247096</v>
      </c>
      <c r="C25" s="5" t="n">
        <v>1684</v>
      </c>
    </row>
    <row r="26" spans="1:3">
      <c r="A26" s="4" t="s">
        <v>51</v>
      </c>
      <c r="B26" s="5" t="n">
        <v>-82080</v>
      </c>
      <c r="C26" s="5" t="n">
        <v>-56411</v>
      </c>
    </row>
    <row r="27" spans="1:3">
      <c r="A27" s="4" t="s">
        <v>52</v>
      </c>
      <c r="B27" s="5" t="n">
        <v>165048</v>
      </c>
      <c r="C27" s="5" t="n">
        <v>-54723</v>
      </c>
    </row>
    <row r="28" spans="1:3">
      <c r="A28" s="4" t="s">
        <v>53</v>
      </c>
      <c r="B28" s="7" t="n">
        <v>188288</v>
      </c>
      <c r="C28" s="7" t="n">
        <v>4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28"/>
    <col customWidth="1" max="7" min="7" width="21"/>
  </cols>
  <sheetData>
    <row r="1" spans="1:7">
      <c r="A1" s="1" t="s">
        <v>206</v>
      </c>
      <c r="B1" s="2" t="s">
        <v>207</v>
      </c>
      <c r="C1" s="2" t="s">
        <v>208</v>
      </c>
      <c r="D1" s="2" t="s">
        <v>209</v>
      </c>
      <c r="E1" s="2" t="s">
        <v>210</v>
      </c>
      <c r="F1" s="2" t="s">
        <v>211</v>
      </c>
      <c r="G1" s="2" t="s">
        <v>212</v>
      </c>
    </row>
    <row r="2" spans="1:7">
      <c r="A2" s="3" t="s">
        <v>213</v>
      </c>
    </row>
    <row r="3" spans="1:7">
      <c r="A3" s="4" t="s">
        <v>214</v>
      </c>
      <c r="F3" s="5" t="n">
        <v>1</v>
      </c>
    </row>
    <row r="4" spans="1:7">
      <c r="A4" s="4" t="s">
        <v>27</v>
      </c>
      <c r="F4" s="7" t="n">
        <v>178902</v>
      </c>
      <c r="G4" s="7" t="n">
        <v>38246</v>
      </c>
    </row>
    <row r="5" spans="1:7">
      <c r="A5" s="4" t="s">
        <v>51</v>
      </c>
      <c r="F5" s="5" t="n">
        <v>-82080</v>
      </c>
      <c r="G5" s="7" t="n">
        <v>-56411</v>
      </c>
    </row>
    <row r="6" spans="1:7">
      <c r="A6" s="4" t="s">
        <v>215</v>
      </c>
      <c r="D6" s="7" t="n">
        <v>5000</v>
      </c>
      <c r="F6" s="5" t="n">
        <v>4975</v>
      </c>
    </row>
    <row r="7" spans="1:7">
      <c r="A7" s="4" t="s">
        <v>216</v>
      </c>
      <c r="F7" s="7" t="n">
        <v>85000</v>
      </c>
    </row>
    <row r="8" spans="1:7">
      <c r="A8" s="4" t="s">
        <v>217</v>
      </c>
    </row>
    <row r="9" spans="1:7">
      <c r="A9" s="3" t="s">
        <v>213</v>
      </c>
    </row>
    <row r="10" spans="1:7">
      <c r="A10" s="4" t="s">
        <v>218</v>
      </c>
      <c r="E10" s="7" t="n">
        <v>81500</v>
      </c>
    </row>
    <row r="11" spans="1:7">
      <c r="A11" s="4" t="s">
        <v>219</v>
      </c>
    </row>
    <row r="12" spans="1:7">
      <c r="A12" s="3" t="s">
        <v>213</v>
      </c>
    </row>
    <row r="13" spans="1:7">
      <c r="A13" s="4" t="s">
        <v>220</v>
      </c>
      <c r="B13" s="10" t="n">
        <v>0.2451</v>
      </c>
      <c r="C13" s="10" t="n">
        <v>0.2451</v>
      </c>
    </row>
    <row r="14" spans="1:7">
      <c r="A14" s="4" t="s">
        <v>221</v>
      </c>
    </row>
    <row r="15" spans="1:7">
      <c r="A15" s="3" t="s">
        <v>213</v>
      </c>
    </row>
    <row r="16" spans="1:7">
      <c r="A16" s="4" t="s">
        <v>222</v>
      </c>
      <c r="B16" s="5" t="n">
        <v>5312500</v>
      </c>
    </row>
    <row r="17" spans="1:7">
      <c r="A17" s="4" t="s">
        <v>216</v>
      </c>
      <c r="B17" s="7" t="n">
        <v>85000</v>
      </c>
    </row>
    <row r="18" spans="1:7">
      <c r="A18" s="4" t="s">
        <v>223</v>
      </c>
      <c r="B18" s="7" t="n">
        <v>75800</v>
      </c>
    </row>
    <row r="19" spans="1:7">
      <c r="A19" s="4" t="s">
        <v>224</v>
      </c>
      <c r="B19" s="5" t="n">
        <v>223866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5</v>
      </c>
    </row>
    <row r="3" spans="1:3">
      <c r="A3" s="3" t="s">
        <v>226</v>
      </c>
    </row>
    <row r="4" spans="1:3">
      <c r="A4" s="4" t="s">
        <v>227</v>
      </c>
      <c r="B4" s="4" t="s">
        <v>228</v>
      </c>
    </row>
    <row r="5" spans="1:3">
      <c r="A5" s="4" t="s">
        <v>229</v>
      </c>
      <c r="B5" s="7" t="n">
        <v>1500000</v>
      </c>
      <c r="C5" s="7" t="n">
        <v>1500000</v>
      </c>
    </row>
    <row r="6" spans="1:3">
      <c r="A6" s="4" t="s">
        <v>230</v>
      </c>
    </row>
    <row r="7" spans="1:3">
      <c r="A7" s="3" t="s">
        <v>226</v>
      </c>
    </row>
    <row r="8" spans="1:3">
      <c r="A8" s="4" t="s">
        <v>231</v>
      </c>
      <c r="B8" s="5" t="n">
        <v>1070000000</v>
      </c>
    </row>
    <row r="9" spans="1:3">
      <c r="A9" s="4" t="s">
        <v>232</v>
      </c>
      <c r="B9" s="5" t="n">
        <v>700000000</v>
      </c>
    </row>
    <row r="10" spans="1:3">
      <c r="A10" s="4" t="s">
        <v>233</v>
      </c>
      <c r="B10" s="7" t="n">
        <v>1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25</v>
      </c>
      <c r="D1" s="2" t="s">
        <v>71</v>
      </c>
      <c r="E1" s="2" t="s">
        <v>235</v>
      </c>
    </row>
    <row r="2" spans="1:5">
      <c r="A2" s="3" t="s">
        <v>236</v>
      </c>
    </row>
    <row r="3" spans="1:5">
      <c r="A3" s="4" t="s">
        <v>237</v>
      </c>
      <c r="B3" s="7" t="n">
        <v>693</v>
      </c>
      <c r="C3" s="7" t="n">
        <v>13204</v>
      </c>
    </row>
    <row r="4" spans="1:5">
      <c r="A4" s="4" t="s">
        <v>238</v>
      </c>
      <c r="B4" s="5" t="n">
        <v>178209</v>
      </c>
      <c r="C4" s="5" t="n">
        <v>25042</v>
      </c>
    </row>
    <row r="5" spans="1:5">
      <c r="A5" s="4" t="s">
        <v>239</v>
      </c>
      <c r="B5" s="5" t="n">
        <v>178902</v>
      </c>
      <c r="C5" s="5" t="n">
        <v>38246</v>
      </c>
    </row>
    <row r="6" spans="1:5">
      <c r="A6" s="4" t="s">
        <v>229</v>
      </c>
      <c r="B6" s="5" t="n">
        <v>1500</v>
      </c>
      <c r="C6" s="5" t="n">
        <v>1500</v>
      </c>
    </row>
    <row r="7" spans="1:5">
      <c r="A7" s="4" t="s">
        <v>240</v>
      </c>
      <c r="B7" s="7" t="n">
        <v>180402</v>
      </c>
      <c r="C7" s="7" t="n">
        <v>39746</v>
      </c>
      <c r="D7" s="7" t="n">
        <v>53864</v>
      </c>
      <c r="E7" s="7" t="n">
        <v>157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178209</v>
      </c>
      <c r="C3" s="7" t="n">
        <v>25042</v>
      </c>
    </row>
    <row r="4" spans="1:3">
      <c r="A4" s="3" t="s">
        <v>244</v>
      </c>
    </row>
    <row r="5" spans="1:3">
      <c r="A5" s="4" t="s">
        <v>243</v>
      </c>
      <c r="C5" s="5" t="n">
        <v>424</v>
      </c>
    </row>
    <row r="6" spans="1:3">
      <c r="A6" s="4" t="s">
        <v>245</v>
      </c>
    </row>
    <row r="7" spans="1:3">
      <c r="A7" s="3" t="s">
        <v>244</v>
      </c>
    </row>
    <row r="8" spans="1:3">
      <c r="A8" s="4" t="s">
        <v>243</v>
      </c>
      <c r="C8" s="5" t="n">
        <v>424</v>
      </c>
    </row>
    <row r="9" spans="1:3">
      <c r="A9" s="4" t="s">
        <v>246</v>
      </c>
    </row>
    <row r="10" spans="1:3">
      <c r="A10" s="3" t="s">
        <v>242</v>
      </c>
    </row>
    <row r="11" spans="1:3">
      <c r="A11" s="4" t="s">
        <v>243</v>
      </c>
      <c r="B11" s="5" t="n">
        <v>178209</v>
      </c>
      <c r="C11" s="5" t="n">
        <v>25042</v>
      </c>
    </row>
    <row r="12" spans="1:3">
      <c r="A12" s="4" t="s">
        <v>247</v>
      </c>
    </row>
    <row r="13" spans="1:3">
      <c r="A13" s="3" t="s">
        <v>242</v>
      </c>
    </row>
    <row r="14" spans="1:3">
      <c r="A14" s="4" t="s">
        <v>243</v>
      </c>
      <c r="B14" s="5" t="n">
        <v>178209</v>
      </c>
      <c r="C14" s="5" t="n">
        <v>25042</v>
      </c>
    </row>
    <row r="15" spans="1:3">
      <c r="A15" s="4" t="s">
        <v>248</v>
      </c>
    </row>
    <row r="16" spans="1:3">
      <c r="A16" s="3" t="s">
        <v>242</v>
      </c>
    </row>
    <row r="17" spans="1:3">
      <c r="A17" s="4" t="s">
        <v>243</v>
      </c>
      <c r="B17" s="7" t="n">
        <v>178209</v>
      </c>
      <c r="C17" s="5" t="n">
        <v>25042</v>
      </c>
    </row>
    <row r="18" spans="1:3">
      <c r="A18" s="4" t="s">
        <v>249</v>
      </c>
    </row>
    <row r="19" spans="1:3">
      <c r="A19" s="3" t="s">
        <v>244</v>
      </c>
    </row>
    <row r="20" spans="1:3">
      <c r="A20" s="4" t="s">
        <v>243</v>
      </c>
      <c r="C20" s="5" t="n">
        <v>424</v>
      </c>
    </row>
    <row r="21" spans="1:3">
      <c r="A21" s="4" t="s">
        <v>250</v>
      </c>
    </row>
    <row r="22" spans="1:3">
      <c r="A22" s="3" t="s">
        <v>244</v>
      </c>
    </row>
    <row r="23" spans="1:3">
      <c r="A23" s="4" t="s">
        <v>243</v>
      </c>
      <c r="C23" s="7" t="n">
        <v>4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0</v>
      </c>
      <c r="C4" s="5" t="n">
        <v>66311563</v>
      </c>
    </row>
    <row r="5" spans="1:3">
      <c r="A5" s="4" t="s">
        <v>58</v>
      </c>
      <c r="B5" s="5" t="n">
        <v>0</v>
      </c>
      <c r="C5" s="5" t="n">
        <v>65833096</v>
      </c>
    </row>
    <row r="6" spans="1:3">
      <c r="A6" s="4" t="s">
        <v>59</v>
      </c>
      <c r="B6" s="5" t="n">
        <v>0</v>
      </c>
      <c r="C6" s="5" t="n">
        <v>65833096</v>
      </c>
    </row>
    <row r="7" spans="1:3">
      <c r="A7" s="4" t="s">
        <v>60</v>
      </c>
      <c r="B7" s="7" t="n">
        <v>0</v>
      </c>
      <c r="C7" s="7" t="n">
        <v>89975</v>
      </c>
    </row>
    <row r="8" spans="1:3">
      <c r="A8" s="4" t="s">
        <v>61</v>
      </c>
      <c r="B8" s="8" t="n">
        <v>0.001</v>
      </c>
      <c r="C8" s="8" t="n">
        <v>0.001</v>
      </c>
    </row>
    <row r="9" spans="1:3">
      <c r="A9" s="4" t="s">
        <v>62</v>
      </c>
      <c r="B9" s="5" t="n">
        <v>10000000</v>
      </c>
      <c r="C9" s="5" t="n">
        <v>0</v>
      </c>
    </row>
    <row r="10" spans="1:3">
      <c r="A10" s="4" t="s">
        <v>63</v>
      </c>
      <c r="B10" s="5" t="n">
        <v>0</v>
      </c>
      <c r="C10" s="5" t="n">
        <v>0</v>
      </c>
    </row>
    <row r="11" spans="1:3">
      <c r="A11" s="4" t="s">
        <v>64</v>
      </c>
      <c r="B11" s="5" t="n">
        <v>0</v>
      </c>
      <c r="C11" s="5" t="n">
        <v>0</v>
      </c>
    </row>
    <row r="12" spans="1:3">
      <c r="A12" s="4" t="s">
        <v>65</v>
      </c>
      <c r="B12" s="8" t="n">
        <v>0.001</v>
      </c>
      <c r="C12" s="8" t="n">
        <v>0.001</v>
      </c>
    </row>
    <row r="13" spans="1:3">
      <c r="A13" s="4" t="s">
        <v>66</v>
      </c>
      <c r="B13" s="5" t="n">
        <v>200000000</v>
      </c>
      <c r="C13" s="5" t="n">
        <v>23780338</v>
      </c>
    </row>
    <row r="14" spans="1:3">
      <c r="A14" s="4" t="s">
        <v>67</v>
      </c>
      <c r="B14" s="5" t="n">
        <v>31920837</v>
      </c>
      <c r="C14" s="5" t="n">
        <v>4138483</v>
      </c>
    </row>
    <row r="15" spans="1:3">
      <c r="A15" s="4" t="s">
        <v>68</v>
      </c>
      <c r="B15" s="5" t="n">
        <v>31726086</v>
      </c>
      <c r="C15" s="5" t="n">
        <v>388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4"/>
  </cols>
  <sheetData>
    <row r="1" spans="1:6">
      <c r="A1" s="1" t="s">
        <v>251</v>
      </c>
      <c r="B1" s="2" t="s">
        <v>252</v>
      </c>
    </row>
    <row r="2" spans="1:6">
      <c r="B2" s="2" t="s">
        <v>253</v>
      </c>
      <c r="C2" s="2" t="s">
        <v>254</v>
      </c>
      <c r="D2" s="2" t="s">
        <v>255</v>
      </c>
      <c r="E2" s="2" t="s">
        <v>256</v>
      </c>
      <c r="F2" s="2" t="s">
        <v>25</v>
      </c>
    </row>
    <row r="3" spans="1:6">
      <c r="A3" s="3" t="s">
        <v>257</v>
      </c>
    </row>
    <row r="4" spans="1:6">
      <c r="A4" s="4" t="s">
        <v>258</v>
      </c>
      <c r="F4" s="11" t="n">
        <v>0.4</v>
      </c>
    </row>
    <row r="5" spans="1:6">
      <c r="A5" s="4" t="s">
        <v>259</v>
      </c>
      <c r="B5" s="11" t="n">
        <v>0.1</v>
      </c>
    </row>
    <row r="6" spans="1:6">
      <c r="A6" s="4" t="s">
        <v>260</v>
      </c>
      <c r="B6" s="5" t="n">
        <v>56008</v>
      </c>
    </row>
    <row r="7" spans="1:6">
      <c r="A7" s="4" t="s">
        <v>261</v>
      </c>
      <c r="B7" s="5" t="n">
        <v>8599</v>
      </c>
    </row>
    <row r="8" spans="1:6">
      <c r="A8" s="4" t="s">
        <v>262</v>
      </c>
    </row>
    <row r="9" spans="1:6">
      <c r="A9" s="3" t="s">
        <v>257</v>
      </c>
    </row>
    <row r="10" spans="1:6">
      <c r="A10" s="4" t="s">
        <v>263</v>
      </c>
      <c r="B10" s="9" t="n">
        <v>0.6</v>
      </c>
    </row>
    <row r="11" spans="1:6">
      <c r="A11" s="4" t="s">
        <v>230</v>
      </c>
    </row>
    <row r="12" spans="1:6">
      <c r="A12" s="3" t="s">
        <v>257</v>
      </c>
    </row>
    <row r="13" spans="1:6">
      <c r="A13" s="4" t="s">
        <v>263</v>
      </c>
      <c r="B13" s="9" t="n">
        <v>1.8</v>
      </c>
    </row>
    <row r="14" spans="1:6">
      <c r="A14" s="4" t="s">
        <v>219</v>
      </c>
    </row>
    <row r="15" spans="1:6">
      <c r="A15" s="3" t="s">
        <v>257</v>
      </c>
    </row>
    <row r="16" spans="1:6">
      <c r="A16" s="4" t="s">
        <v>264</v>
      </c>
      <c r="C16" s="7" t="n">
        <v>16</v>
      </c>
      <c r="D16" s="7" t="n">
        <v>16</v>
      </c>
    </row>
    <row r="17" spans="1:6">
      <c r="A17" s="4" t="s">
        <v>265</v>
      </c>
    </row>
    <row r="18" spans="1:6">
      <c r="A18" s="3" t="s">
        <v>257</v>
      </c>
    </row>
    <row r="19" spans="1:6">
      <c r="A19" s="4" t="s">
        <v>266</v>
      </c>
      <c r="E19" s="11" t="n">
        <v>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267</v>
      </c>
      <c r="B1" s="2" t="s">
        <v>268</v>
      </c>
      <c r="C1" s="2" t="s">
        <v>269</v>
      </c>
      <c r="D1" s="2" t="s">
        <v>270</v>
      </c>
    </row>
    <row r="2" spans="1:4">
      <c r="A2" s="4" t="s">
        <v>219</v>
      </c>
    </row>
    <row r="3" spans="1:4">
      <c r="A3" s="3" t="s">
        <v>271</v>
      </c>
    </row>
    <row r="4" spans="1:4">
      <c r="A4" s="4" t="s">
        <v>264</v>
      </c>
      <c r="B4" s="7" t="n">
        <v>16</v>
      </c>
      <c r="C4" s="7" t="n">
        <v>16</v>
      </c>
    </row>
    <row r="5" spans="1:4">
      <c r="A5" s="4" t="s">
        <v>272</v>
      </c>
    </row>
    <row r="6" spans="1:4">
      <c r="A6" s="3" t="s">
        <v>271</v>
      </c>
    </row>
    <row r="7" spans="1:4">
      <c r="A7" s="4" t="s">
        <v>273</v>
      </c>
      <c r="C7" s="5" t="n">
        <v>0</v>
      </c>
      <c r="D7" s="5" t="n">
        <v>0</v>
      </c>
    </row>
    <row r="8" spans="1:4">
      <c r="A8" s="4" t="s">
        <v>274</v>
      </c>
    </row>
    <row r="9" spans="1:4">
      <c r="A9" s="3" t="s">
        <v>271</v>
      </c>
    </row>
    <row r="10" spans="1:4">
      <c r="A10" s="4" t="s">
        <v>264</v>
      </c>
      <c r="D10" s="9" t="n">
        <v>2.41</v>
      </c>
    </row>
    <row r="11" spans="1:4">
      <c r="A11" s="4" t="s">
        <v>275</v>
      </c>
    </row>
    <row r="12" spans="1:4">
      <c r="A12" s="3" t="s">
        <v>271</v>
      </c>
    </row>
    <row r="13" spans="1:4">
      <c r="A13" s="4" t="s">
        <v>273</v>
      </c>
      <c r="C13" s="12" t="n">
        <v>2.3</v>
      </c>
      <c r="D13" s="12" t="n">
        <v>2.4</v>
      </c>
    </row>
    <row r="14" spans="1:4">
      <c r="A14" s="4" t="s">
        <v>276</v>
      </c>
    </row>
    <row r="15" spans="1:4">
      <c r="A15" s="3" t="s">
        <v>271</v>
      </c>
    </row>
    <row r="16" spans="1:4">
      <c r="A16" s="4" t="s">
        <v>277</v>
      </c>
      <c r="C16" s="4" t="s">
        <v>278</v>
      </c>
      <c r="D16" s="4" t="s">
        <v>279</v>
      </c>
    </row>
    <row r="17" spans="1:4">
      <c r="A17" s="4" t="s">
        <v>280</v>
      </c>
    </row>
    <row r="18" spans="1:4">
      <c r="A18" s="3" t="s">
        <v>271</v>
      </c>
    </row>
    <row r="19" spans="1:4">
      <c r="A19" s="4" t="s">
        <v>273</v>
      </c>
      <c r="C19" s="5" t="n">
        <v>78</v>
      </c>
      <c r="D19" s="5" t="n">
        <v>81</v>
      </c>
    </row>
    <row r="20" spans="1:4">
      <c r="A20" s="4" t="s">
        <v>281</v>
      </c>
    </row>
    <row r="21" spans="1:4">
      <c r="A21" s="3" t="s">
        <v>271</v>
      </c>
    </row>
    <row r="22" spans="1:4">
      <c r="A22" s="4" t="s">
        <v>264</v>
      </c>
      <c r="D22" s="9" t="n">
        <v>2.56</v>
      </c>
    </row>
    <row r="23" spans="1:4">
      <c r="A23" s="4" t="s">
        <v>282</v>
      </c>
    </row>
    <row r="24" spans="1:4">
      <c r="A24" s="3" t="s">
        <v>271</v>
      </c>
    </row>
    <row r="25" spans="1:4">
      <c r="A25" s="4" t="s">
        <v>273</v>
      </c>
      <c r="C25" s="12" t="n">
        <v>2.4</v>
      </c>
      <c r="D25" s="12" t="n">
        <v>2.5</v>
      </c>
    </row>
    <row r="26" spans="1:4">
      <c r="A26" s="4" t="s">
        <v>283</v>
      </c>
    </row>
    <row r="27" spans="1:4">
      <c r="A27" s="3" t="s">
        <v>271</v>
      </c>
    </row>
    <row r="28" spans="1:4">
      <c r="A28" s="4" t="s">
        <v>277</v>
      </c>
      <c r="C28" s="4" t="s">
        <v>284</v>
      </c>
      <c r="D28" s="4" t="s">
        <v>285</v>
      </c>
    </row>
    <row r="29" spans="1:4">
      <c r="A29" s="4" t="s">
        <v>286</v>
      </c>
    </row>
    <row r="30" spans="1:4">
      <c r="A30" s="3" t="s">
        <v>271</v>
      </c>
    </row>
    <row r="31" spans="1:4">
      <c r="A31" s="4" t="s">
        <v>273</v>
      </c>
      <c r="C31" s="5" t="n">
        <v>82</v>
      </c>
      <c r="D31" s="5" t="n">
        <v>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424</v>
      </c>
    </row>
    <row r="5" spans="1:2">
      <c r="A5" s="4" t="s">
        <v>291</v>
      </c>
      <c r="B5" s="5" t="n">
        <v>0</v>
      </c>
    </row>
    <row r="6" spans="1:2">
      <c r="A6" s="4" t="s">
        <v>292</v>
      </c>
    </row>
    <row r="7" spans="1:2">
      <c r="A7" s="3" t="s">
        <v>289</v>
      </c>
    </row>
    <row r="8" spans="1:2">
      <c r="A8" s="4" t="s">
        <v>293</v>
      </c>
      <c r="B8" s="5" t="n">
        <v>150</v>
      </c>
    </row>
    <row r="9" spans="1:2">
      <c r="A9" s="4" t="s">
        <v>294</v>
      </c>
      <c r="B9" s="5" t="n">
        <v>100</v>
      </c>
    </row>
    <row r="10" spans="1:2">
      <c r="A10" s="4" t="s">
        <v>295</v>
      </c>
      <c r="B10" s="5" t="n">
        <v>-250</v>
      </c>
    </row>
    <row r="11" spans="1:2">
      <c r="A11" s="4" t="s">
        <v>296</v>
      </c>
    </row>
    <row r="12" spans="1:2">
      <c r="A12" s="3" t="s">
        <v>289</v>
      </c>
    </row>
    <row r="13" spans="1:2">
      <c r="A13" s="4" t="s">
        <v>293</v>
      </c>
      <c r="B13" s="5" t="n">
        <v>89</v>
      </c>
    </row>
    <row r="14" spans="1:2">
      <c r="A14" s="4" t="s">
        <v>294</v>
      </c>
      <c r="B14" s="5" t="n">
        <v>306</v>
      </c>
    </row>
    <row r="15" spans="1:2">
      <c r="A15" s="4" t="s">
        <v>295</v>
      </c>
      <c r="B15" s="7" t="n">
        <v>-8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8589</v>
      </c>
      <c r="C3" s="7" t="n">
        <v>4925</v>
      </c>
    </row>
    <row r="4" spans="1:3">
      <c r="A4" s="4" t="s">
        <v>300</v>
      </c>
      <c r="B4" s="5" t="n">
        <v>-2677</v>
      </c>
      <c r="C4" s="5" t="n">
        <v>-1429</v>
      </c>
    </row>
    <row r="5" spans="1:3">
      <c r="A5" s="4" t="s">
        <v>30</v>
      </c>
      <c r="B5" s="5" t="n">
        <v>5912</v>
      </c>
      <c r="C5" s="5" t="n">
        <v>3496</v>
      </c>
    </row>
    <row r="6" spans="1:3">
      <c r="A6" s="4" t="s">
        <v>301</v>
      </c>
    </row>
    <row r="7" spans="1:3">
      <c r="A7" s="3" t="s">
        <v>298</v>
      </c>
    </row>
    <row r="8" spans="1:3">
      <c r="A8" s="4" t="s">
        <v>299</v>
      </c>
      <c r="B8" s="5" t="n">
        <v>4818</v>
      </c>
      <c r="C8" s="5" t="n">
        <v>3189</v>
      </c>
    </row>
    <row r="9" spans="1:3">
      <c r="A9" s="4" t="s">
        <v>302</v>
      </c>
    </row>
    <row r="10" spans="1:3">
      <c r="A10" s="3" t="s">
        <v>298</v>
      </c>
    </row>
    <row r="11" spans="1:3">
      <c r="A11" s="4" t="s">
        <v>299</v>
      </c>
      <c r="B11" s="5" t="n">
        <v>3051</v>
      </c>
      <c r="C11" s="5" t="n">
        <v>1334</v>
      </c>
    </row>
    <row r="12" spans="1:3">
      <c r="A12" s="4" t="s">
        <v>303</v>
      </c>
    </row>
    <row r="13" spans="1:3">
      <c r="A13" s="3" t="s">
        <v>298</v>
      </c>
    </row>
    <row r="14" spans="1:3">
      <c r="A14" s="4" t="s">
        <v>299</v>
      </c>
      <c r="B14" s="5" t="n">
        <v>600</v>
      </c>
      <c r="C14" s="5" t="n">
        <v>217</v>
      </c>
    </row>
    <row r="15" spans="1:3">
      <c r="A15" s="4" t="s">
        <v>304</v>
      </c>
    </row>
    <row r="16" spans="1:3">
      <c r="A16" s="3" t="s">
        <v>298</v>
      </c>
    </row>
    <row r="17" spans="1:3">
      <c r="A17" s="4" t="s">
        <v>299</v>
      </c>
      <c r="B17" s="5" t="n">
        <v>100</v>
      </c>
      <c r="C17" s="5" t="n">
        <v>77</v>
      </c>
    </row>
    <row r="18" spans="1:3">
      <c r="A18" s="4" t="s">
        <v>305</v>
      </c>
    </row>
    <row r="19" spans="1:3">
      <c r="A19" s="3" t="s">
        <v>298</v>
      </c>
    </row>
    <row r="20" spans="1:3">
      <c r="A20" s="4" t="s">
        <v>299</v>
      </c>
      <c r="B20" s="7" t="n">
        <v>20</v>
      </c>
      <c r="C20" s="5" t="n">
        <v>9</v>
      </c>
    </row>
    <row r="21" spans="1:3">
      <c r="A21" s="4" t="s">
        <v>306</v>
      </c>
    </row>
    <row r="22" spans="1:3">
      <c r="A22" s="3" t="s">
        <v>298</v>
      </c>
    </row>
    <row r="23" spans="1:3">
      <c r="A23" s="4" t="s">
        <v>299</v>
      </c>
      <c r="C23" s="7" t="n">
        <v>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3" t="s">
        <v>130</v>
      </c>
    </row>
    <row r="4" spans="1:5">
      <c r="A4" s="4" t="s">
        <v>308</v>
      </c>
      <c r="B4" s="7" t="n">
        <v>700</v>
      </c>
      <c r="C4" s="7" t="n">
        <v>200</v>
      </c>
      <c r="D4" s="7" t="n">
        <v>1252</v>
      </c>
      <c r="E4" s="7" t="n">
        <v>3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5"/>
    <col customWidth="1" max="6" min="6" width="14"/>
    <col customWidth="1" max="7" min="7" width="16"/>
    <col customWidth="1" max="8" min="8" width="14"/>
    <col customWidth="1" max="9" min="9" width="13"/>
    <col customWidth="1" max="10" min="10" width="14"/>
    <col customWidth="1" max="11" min="11" width="14"/>
  </cols>
  <sheetData>
    <row r="1" spans="1:11">
      <c r="A1" s="1" t="s">
        <v>309</v>
      </c>
      <c r="B1" s="2" t="s">
        <v>252</v>
      </c>
      <c r="C1" s="2" t="s">
        <v>70</v>
      </c>
      <c r="E1" s="2" t="s">
        <v>1</v>
      </c>
      <c r="G1" s="2" t="s">
        <v>310</v>
      </c>
    </row>
    <row r="2" spans="1:11">
      <c r="B2" s="2" t="s">
        <v>256</v>
      </c>
      <c r="C2" s="2" t="s">
        <v>2</v>
      </c>
      <c r="D2" s="2" t="s">
        <v>71</v>
      </c>
      <c r="E2" s="2" t="s">
        <v>2</v>
      </c>
      <c r="F2" s="2" t="s">
        <v>71</v>
      </c>
      <c r="G2" s="2" t="s">
        <v>25</v>
      </c>
      <c r="H2" s="2" t="s">
        <v>235</v>
      </c>
      <c r="I2" s="2" t="s">
        <v>253</v>
      </c>
      <c r="J2" s="2" t="s">
        <v>311</v>
      </c>
      <c r="K2" s="2" t="s">
        <v>312</v>
      </c>
    </row>
    <row r="3" spans="1:11">
      <c r="A3" s="3" t="s">
        <v>313</v>
      </c>
    </row>
    <row r="4" spans="1:11">
      <c r="A4" s="4" t="s">
        <v>314</v>
      </c>
      <c r="C4" s="7" t="n">
        <v>15000000</v>
      </c>
      <c r="E4" s="7" t="n">
        <v>15000000</v>
      </c>
      <c r="K4" s="7" t="n">
        <v>4000000</v>
      </c>
    </row>
    <row r="5" spans="1:11">
      <c r="A5" s="4" t="s">
        <v>315</v>
      </c>
      <c r="G5" s="7" t="n">
        <v>10000000</v>
      </c>
      <c r="H5" s="7" t="n">
        <v>10000000</v>
      </c>
      <c r="J5" s="7" t="n">
        <v>4000000</v>
      </c>
    </row>
    <row r="6" spans="1:11">
      <c r="A6" s="4" t="s">
        <v>316</v>
      </c>
      <c r="B6" s="4" t="s">
        <v>317</v>
      </c>
      <c r="G6" s="4" t="s">
        <v>318</v>
      </c>
    </row>
    <row r="7" spans="1:11">
      <c r="A7" s="4" t="s">
        <v>319</v>
      </c>
      <c r="B7" s="7" t="n">
        <v>5000000</v>
      </c>
      <c r="H7" s="7" t="n">
        <v>7000000</v>
      </c>
    </row>
    <row r="8" spans="1:11">
      <c r="A8" s="4" t="s">
        <v>320</v>
      </c>
      <c r="B8" s="4" t="s">
        <v>321</v>
      </c>
      <c r="G8" s="4" t="s">
        <v>322</v>
      </c>
    </row>
    <row r="9" spans="1:11">
      <c r="A9" s="4" t="s">
        <v>323</v>
      </c>
      <c r="C9" s="5" t="n">
        <v>200000</v>
      </c>
      <c r="D9" s="7" t="n">
        <v>100000</v>
      </c>
      <c r="E9" s="5" t="n">
        <v>400000</v>
      </c>
      <c r="F9" s="7" t="n">
        <v>200000</v>
      </c>
    </row>
    <row r="10" spans="1:11">
      <c r="A10" s="4" t="s">
        <v>230</v>
      </c>
    </row>
    <row r="11" spans="1:11">
      <c r="A11" s="3" t="s">
        <v>313</v>
      </c>
    </row>
    <row r="12" spans="1:11">
      <c r="A12" s="4" t="s">
        <v>324</v>
      </c>
      <c r="K12" s="7" t="n">
        <v>1500000</v>
      </c>
    </row>
    <row r="13" spans="1:11">
      <c r="A13" s="4" t="s">
        <v>325</v>
      </c>
      <c r="I13" s="9" t="n">
        <v>1.8</v>
      </c>
    </row>
    <row r="14" spans="1:11">
      <c r="A14" s="4" t="s">
        <v>262</v>
      </c>
    </row>
    <row r="15" spans="1:11">
      <c r="A15" s="3" t="s">
        <v>313</v>
      </c>
    </row>
    <row r="16" spans="1:11">
      <c r="A16" s="4" t="s">
        <v>325</v>
      </c>
      <c r="I16" s="9" t="n">
        <v>0.6</v>
      </c>
    </row>
    <row r="17" spans="1:11">
      <c r="A17" s="4" t="s">
        <v>326</v>
      </c>
    </row>
    <row r="18" spans="1:11">
      <c r="A18" s="3" t="s">
        <v>313</v>
      </c>
    </row>
    <row r="19" spans="1:11">
      <c r="A19" s="4" t="s">
        <v>327</v>
      </c>
      <c r="B19" s="5" t="n">
        <v>34722</v>
      </c>
    </row>
    <row r="20" spans="1:11">
      <c r="A20" s="4" t="s">
        <v>325</v>
      </c>
      <c r="B20" s="9" t="n">
        <v>1.8</v>
      </c>
    </row>
    <row r="21" spans="1:11">
      <c r="A21" s="4" t="s">
        <v>328</v>
      </c>
    </row>
    <row r="22" spans="1:11">
      <c r="A22" s="3" t="s">
        <v>313</v>
      </c>
    </row>
    <row r="23" spans="1:11">
      <c r="A23" s="4" t="s">
        <v>327</v>
      </c>
      <c r="K23" s="5" t="n">
        <v>100000</v>
      </c>
    </row>
    <row r="24" spans="1:11">
      <c r="A24" s="4" t="s">
        <v>265</v>
      </c>
    </row>
    <row r="25" spans="1:11">
      <c r="A25" s="3" t="s">
        <v>313</v>
      </c>
    </row>
    <row r="26" spans="1:11">
      <c r="A26" s="4" t="s">
        <v>329</v>
      </c>
      <c r="B26" s="4" t="s">
        <v>330</v>
      </c>
    </row>
    <row r="27" spans="1:11">
      <c r="A27" s="4" t="s">
        <v>331</v>
      </c>
      <c r="B27" s="4" t="s">
        <v>332</v>
      </c>
    </row>
    <row r="28" spans="1:11">
      <c r="A28" s="4" t="s">
        <v>266</v>
      </c>
      <c r="B28" s="7" t="n">
        <v>300000</v>
      </c>
    </row>
    <row r="29" spans="1:11">
      <c r="A29" s="4" t="s">
        <v>333</v>
      </c>
    </row>
    <row r="30" spans="1:11">
      <c r="A30" s="3" t="s">
        <v>313</v>
      </c>
    </row>
    <row r="31" spans="1:11">
      <c r="A31" s="4" t="s">
        <v>334</v>
      </c>
      <c r="B31" s="4" t="s">
        <v>335</v>
      </c>
      <c r="G31" s="4" t="s">
        <v>336</v>
      </c>
    </row>
    <row r="32" spans="1:11">
      <c r="A32" s="4" t="s">
        <v>337</v>
      </c>
    </row>
    <row r="33" spans="1:11">
      <c r="A33" s="3" t="s">
        <v>313</v>
      </c>
    </row>
    <row r="34" spans="1:11">
      <c r="A34" s="4" t="s">
        <v>338</v>
      </c>
      <c r="B34" s="4" t="s">
        <v>339</v>
      </c>
      <c r="G34" s="4" t="s">
        <v>339</v>
      </c>
    </row>
    <row r="35" spans="1:11">
      <c r="A35" s="4" t="s">
        <v>340</v>
      </c>
    </row>
    <row r="36" spans="1:11">
      <c r="A36" s="3" t="s">
        <v>313</v>
      </c>
    </row>
    <row r="37" spans="1:11">
      <c r="A37" s="4" t="s">
        <v>315</v>
      </c>
      <c r="C37" s="7" t="n">
        <v>3000000</v>
      </c>
      <c r="E37" s="7" t="n">
        <v>3000000</v>
      </c>
    </row>
  </sheetData>
  <mergeCells count="4">
    <mergeCell ref="A1:A2"/>
    <mergeCell ref="C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13</v>
      </c>
    </row>
    <row r="3" spans="1:3">
      <c r="A3" s="4" t="s">
        <v>342</v>
      </c>
      <c r="B3" s="7" t="n">
        <v>14753</v>
      </c>
      <c r="C3" s="7" t="n">
        <v>9966</v>
      </c>
    </row>
    <row r="4" spans="1:3">
      <c r="A4" s="4" t="s">
        <v>265</v>
      </c>
    </row>
    <row r="5" spans="1:3">
      <c r="A5" s="3" t="s">
        <v>313</v>
      </c>
    </row>
    <row r="6" spans="1:3">
      <c r="A6" s="5" t="n">
        <v>2019</v>
      </c>
      <c r="B6" s="5" t="n">
        <v>798</v>
      </c>
    </row>
    <row r="7" spans="1:3">
      <c r="A7" s="5" t="n">
        <v>2020</v>
      </c>
      <c r="B7" s="5" t="n">
        <v>7224</v>
      </c>
    </row>
    <row r="8" spans="1:3">
      <c r="A8" s="5" t="n">
        <v>2021</v>
      </c>
      <c r="B8" s="5" t="n">
        <v>7767</v>
      </c>
    </row>
    <row r="9" spans="1:3">
      <c r="A9" s="5" t="n">
        <v>2022</v>
      </c>
      <c r="B9" s="5" t="n">
        <v>943</v>
      </c>
    </row>
    <row r="10" spans="1:3">
      <c r="A10" s="4" t="s">
        <v>343</v>
      </c>
      <c r="B10" s="5" t="n">
        <v>16732</v>
      </c>
    </row>
    <row r="11" spans="1:3">
      <c r="A11" s="4" t="s">
        <v>344</v>
      </c>
      <c r="B11" s="5" t="n">
        <v>-1979</v>
      </c>
    </row>
    <row r="12" spans="1:3">
      <c r="A12" s="4" t="s">
        <v>345</v>
      </c>
      <c r="B12" s="5" t="n">
        <v>0</v>
      </c>
    </row>
    <row r="13" spans="1:3">
      <c r="A13" s="4" t="s">
        <v>342</v>
      </c>
      <c r="B13" s="7" t="n">
        <v>147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348</v>
      </c>
      <c r="D1" s="2" t="s">
        <v>2</v>
      </c>
      <c r="E1" s="2" t="s">
        <v>349</v>
      </c>
      <c r="F1" s="2" t="s">
        <v>25</v>
      </c>
      <c r="G1" s="2" t="s">
        <v>350</v>
      </c>
    </row>
    <row r="2" spans="1:7">
      <c r="A2" s="3" t="s">
        <v>351</v>
      </c>
    </row>
    <row r="3" spans="1:7">
      <c r="A3" s="4" t="s">
        <v>352</v>
      </c>
      <c r="D3" s="5" t="n">
        <v>0</v>
      </c>
      <c r="F3" s="5" t="n">
        <v>0</v>
      </c>
    </row>
    <row r="4" spans="1:7">
      <c r="A4" s="4" t="s">
        <v>353</v>
      </c>
      <c r="D4" s="8" t="n">
        <v>0.001</v>
      </c>
      <c r="F4" s="8" t="n">
        <v>0.001</v>
      </c>
    </row>
    <row r="5" spans="1:7">
      <c r="A5" s="4" t="s">
        <v>354</v>
      </c>
      <c r="D5" s="5" t="n">
        <v>31920837</v>
      </c>
      <c r="F5" s="5" t="n">
        <v>4138483</v>
      </c>
    </row>
    <row r="6" spans="1:7">
      <c r="A6" s="4" t="s">
        <v>355</v>
      </c>
    </row>
    <row r="7" spans="1:7">
      <c r="A7" s="3" t="s">
        <v>351</v>
      </c>
    </row>
    <row r="8" spans="1:7">
      <c r="A8" s="4" t="s">
        <v>352</v>
      </c>
      <c r="G8" s="5" t="n">
        <v>1666667</v>
      </c>
    </row>
    <row r="9" spans="1:7">
      <c r="A9" s="4" t="s">
        <v>353</v>
      </c>
      <c r="G9" s="9" t="n">
        <v>1.8</v>
      </c>
    </row>
    <row r="10" spans="1:7">
      <c r="A10" s="4" t="s">
        <v>354</v>
      </c>
      <c r="G10" s="5" t="n">
        <v>490</v>
      </c>
    </row>
    <row r="11" spans="1:7">
      <c r="A11" s="4" t="s">
        <v>356</v>
      </c>
    </row>
    <row r="12" spans="1:7">
      <c r="A12" s="3" t="s">
        <v>351</v>
      </c>
    </row>
    <row r="13" spans="1:7">
      <c r="A13" s="4" t="s">
        <v>354</v>
      </c>
      <c r="E13" s="5" t="n">
        <v>134</v>
      </c>
    </row>
    <row r="14" spans="1:7">
      <c r="A14" s="4" t="s">
        <v>357</v>
      </c>
      <c r="G14" s="5" t="n">
        <v>18</v>
      </c>
    </row>
    <row r="15" spans="1:7">
      <c r="A15" s="4" t="s">
        <v>358</v>
      </c>
      <c r="G15" s="5" t="n">
        <v>116</v>
      </c>
    </row>
    <row r="16" spans="1:7">
      <c r="A16" s="4" t="s">
        <v>359</v>
      </c>
    </row>
    <row r="17" spans="1:7">
      <c r="A17" s="3" t="s">
        <v>351</v>
      </c>
    </row>
    <row r="18" spans="1:7">
      <c r="A18" s="4" t="s">
        <v>360</v>
      </c>
      <c r="B18" s="7" t="n">
        <v>200000</v>
      </c>
    </row>
    <row r="19" spans="1:7">
      <c r="A19" s="4" t="s">
        <v>361</v>
      </c>
    </row>
    <row r="20" spans="1:7">
      <c r="A20" s="3" t="s">
        <v>351</v>
      </c>
    </row>
    <row r="21" spans="1:7">
      <c r="A21" s="4" t="s">
        <v>362</v>
      </c>
      <c r="B21" s="7" t="n">
        <v>56000000</v>
      </c>
    </row>
    <row r="22" spans="1:7">
      <c r="A22" s="4" t="s">
        <v>363</v>
      </c>
    </row>
    <row r="23" spans="1:7">
      <c r="A23" s="3" t="s">
        <v>351</v>
      </c>
    </row>
    <row r="24" spans="1:7">
      <c r="A24" s="4" t="s">
        <v>360</v>
      </c>
      <c r="C24" s="7"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2"/>
    <col customWidth="1" max="5" min="5" width="21"/>
    <col customWidth="1" max="6" min="6" width="21"/>
    <col customWidth="1" max="7" min="7" width="17"/>
  </cols>
  <sheetData>
    <row r="1" spans="1:7">
      <c r="A1" s="1" t="s">
        <v>364</v>
      </c>
      <c r="B1" s="2" t="s">
        <v>70</v>
      </c>
      <c r="D1" s="2" t="s">
        <v>1</v>
      </c>
    </row>
    <row r="2" spans="1:7">
      <c r="B2" s="2" t="s">
        <v>288</v>
      </c>
      <c r="C2" s="2" t="s">
        <v>365</v>
      </c>
      <c r="D2" s="2" t="s">
        <v>288</v>
      </c>
      <c r="E2" s="2" t="s">
        <v>365</v>
      </c>
      <c r="F2" s="2" t="s">
        <v>366</v>
      </c>
      <c r="G2" s="2" t="s">
        <v>367</v>
      </c>
    </row>
    <row r="3" spans="1:7">
      <c r="A3" s="3" t="s">
        <v>368</v>
      </c>
    </row>
    <row r="4" spans="1:7">
      <c r="A4" s="4" t="s">
        <v>369</v>
      </c>
      <c r="G4" s="5" t="n">
        <v>40765</v>
      </c>
    </row>
    <row r="5" spans="1:7">
      <c r="A5" s="4" t="s">
        <v>370</v>
      </c>
      <c r="D5" s="4" t="s">
        <v>371</v>
      </c>
    </row>
    <row r="6" spans="1:7">
      <c r="A6" s="4" t="s">
        <v>372</v>
      </c>
      <c r="D6" s="5" t="n">
        <v>2020</v>
      </c>
    </row>
    <row r="7" spans="1:7">
      <c r="A7" s="4" t="s">
        <v>373</v>
      </c>
      <c r="B7" s="7" t="n">
        <v>900000</v>
      </c>
      <c r="D7" s="7" t="n">
        <v>900000</v>
      </c>
    </row>
    <row r="8" spans="1:7">
      <c r="A8" s="4" t="s">
        <v>374</v>
      </c>
      <c r="B8" s="7" t="n">
        <v>800000</v>
      </c>
      <c r="C8" s="7" t="n">
        <v>200000</v>
      </c>
      <c r="D8" s="7" t="n">
        <v>1500000</v>
      </c>
      <c r="E8" s="7" t="n">
        <v>500000</v>
      </c>
    </row>
    <row r="9" spans="1:7">
      <c r="A9" s="4" t="s">
        <v>375</v>
      </c>
    </row>
    <row r="10" spans="1:7">
      <c r="A10" s="3" t="s">
        <v>368</v>
      </c>
    </row>
    <row r="11" spans="1:7">
      <c r="A11" s="4" t="s">
        <v>376</v>
      </c>
      <c r="F11" s="7" t="n">
        <v>300000</v>
      </c>
    </row>
    <row r="12" spans="1:7">
      <c r="A12" s="4" t="s">
        <v>377</v>
      </c>
    </row>
    <row r="13" spans="1:7">
      <c r="A13" s="3" t="s">
        <v>368</v>
      </c>
    </row>
    <row r="14" spans="1:7">
      <c r="A14" s="4" t="s">
        <v>378</v>
      </c>
      <c r="D14" s="5" t="n">
        <v>2020</v>
      </c>
    </row>
    <row r="15" spans="1:7">
      <c r="A15" s="4" t="s">
        <v>379</v>
      </c>
    </row>
    <row r="16" spans="1:7">
      <c r="A16" s="3" t="s">
        <v>368</v>
      </c>
    </row>
    <row r="17" spans="1:7">
      <c r="A17" s="4" t="s">
        <v>378</v>
      </c>
      <c r="D17" s="5" t="n">
        <v>20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8</v>
      </c>
    </row>
    <row r="2" spans="1:2">
      <c r="A2" s="3" t="s">
        <v>139</v>
      </c>
    </row>
    <row r="3" spans="1:2">
      <c r="A3" s="5" t="n">
        <v>2019</v>
      </c>
      <c r="B3" s="7" t="n">
        <v>3232</v>
      </c>
    </row>
    <row r="4" spans="1:2">
      <c r="A4" s="5" t="n">
        <v>2020</v>
      </c>
      <c r="B4" s="5" t="n">
        <v>3287</v>
      </c>
    </row>
    <row r="5" spans="1:2">
      <c r="A5" s="5" t="n">
        <v>2021</v>
      </c>
      <c r="B5" s="5" t="n">
        <v>2929</v>
      </c>
    </row>
    <row r="6" spans="1:2">
      <c r="A6" s="5" t="n">
        <v>2022</v>
      </c>
      <c r="B6" s="5" t="n">
        <v>3018</v>
      </c>
    </row>
    <row r="7" spans="1:2">
      <c r="A7" s="5" t="n">
        <v>2023</v>
      </c>
      <c r="B7" s="5" t="n">
        <v>3108</v>
      </c>
    </row>
    <row r="8" spans="1:2">
      <c r="A8" s="4" t="s">
        <v>381</v>
      </c>
      <c r="B8" s="5" t="n">
        <v>7329</v>
      </c>
    </row>
    <row r="9" spans="1:2">
      <c r="A9" s="4" t="s">
        <v>382</v>
      </c>
      <c r="B9" s="7" t="n">
        <v>22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172</v>
      </c>
      <c r="C4" s="7" t="n">
        <v>4690</v>
      </c>
      <c r="D4" s="7" t="n">
        <v>17315</v>
      </c>
      <c r="E4" s="7" t="n">
        <v>8536</v>
      </c>
    </row>
    <row r="5" spans="1:5">
      <c r="A5" s="4" t="s">
        <v>74</v>
      </c>
      <c r="B5" s="5" t="n">
        <v>5056</v>
      </c>
      <c r="C5" s="5" t="n">
        <v>1528</v>
      </c>
      <c r="D5" s="5" t="n">
        <v>8338</v>
      </c>
      <c r="E5" s="5" t="n">
        <v>2890</v>
      </c>
    </row>
    <row r="6" spans="1:5">
      <c r="A6" s="4" t="s">
        <v>75</v>
      </c>
      <c r="B6" s="5" t="n">
        <v>15228</v>
      </c>
      <c r="C6" s="5" t="n">
        <v>6218</v>
      </c>
      <c r="D6" s="5" t="n">
        <v>25653</v>
      </c>
      <c r="E6" s="5" t="n">
        <v>11426</v>
      </c>
    </row>
    <row r="7" spans="1:5">
      <c r="A7" s="4" t="s">
        <v>76</v>
      </c>
      <c r="B7" s="5" t="n">
        <v>-15228</v>
      </c>
      <c r="C7" s="5" t="n">
        <v>-6218</v>
      </c>
      <c r="D7" s="5" t="n">
        <v>-25653</v>
      </c>
      <c r="E7" s="5" t="n">
        <v>-11426</v>
      </c>
    </row>
    <row r="8" spans="1:5">
      <c r="A8" s="3" t="s">
        <v>77</v>
      </c>
    </row>
    <row r="9" spans="1:5">
      <c r="A9" s="4" t="s">
        <v>78</v>
      </c>
      <c r="B9" s="5" t="n">
        <v>367</v>
      </c>
      <c r="C9" s="5" t="n">
        <v>-75</v>
      </c>
      <c r="D9" s="5" t="n">
        <v>413</v>
      </c>
      <c r="E9" s="5" t="n">
        <v>-147</v>
      </c>
    </row>
    <row r="10" spans="1:5">
      <c r="A10" s="4" t="s">
        <v>79</v>
      </c>
      <c r="B10" s="5" t="n">
        <v>-285</v>
      </c>
      <c r="C10" s="5" t="n">
        <v>-68</v>
      </c>
      <c r="D10" s="5" t="n">
        <v>-406</v>
      </c>
      <c r="E10" s="5" t="n">
        <v>-158</v>
      </c>
    </row>
    <row r="11" spans="1:5">
      <c r="A11" s="4" t="s">
        <v>80</v>
      </c>
      <c r="B11" s="5" t="n">
        <v>82</v>
      </c>
      <c r="C11" s="5" t="n">
        <v>-143</v>
      </c>
      <c r="D11" s="5" t="n">
        <v>7</v>
      </c>
      <c r="E11" s="5" t="n">
        <v>-305</v>
      </c>
    </row>
    <row r="12" spans="1:5">
      <c r="A12" s="4" t="s">
        <v>81</v>
      </c>
      <c r="B12" s="5" t="n">
        <v>-15146</v>
      </c>
      <c r="C12" s="5" t="n">
        <v>-6361</v>
      </c>
      <c r="D12" s="5" t="n">
        <v>-25646</v>
      </c>
      <c r="E12" s="5" t="n">
        <v>-11731</v>
      </c>
    </row>
    <row r="13" spans="1:5">
      <c r="A13" s="4" t="s">
        <v>82</v>
      </c>
      <c r="B13" s="5" t="n">
        <v>-1520</v>
      </c>
      <c r="C13" s="5" t="n">
        <v>-1422</v>
      </c>
      <c r="D13" s="5" t="n">
        <v>-3937</v>
      </c>
      <c r="E13" s="5" t="n">
        <v>-2647</v>
      </c>
    </row>
    <row r="14" spans="1:5">
      <c r="A14" s="4" t="s">
        <v>83</v>
      </c>
      <c r="B14" s="7" t="n">
        <v>-16666</v>
      </c>
      <c r="C14" s="7" t="n">
        <v>-7783</v>
      </c>
      <c r="D14" s="7" t="n">
        <v>-29583</v>
      </c>
      <c r="E14" s="7" t="n">
        <v>-14378</v>
      </c>
    </row>
    <row r="15" spans="1:5">
      <c r="A15" s="4" t="s">
        <v>84</v>
      </c>
      <c r="B15" s="9" t="n">
        <v>-0.85</v>
      </c>
      <c r="C15" s="9" t="n">
        <v>-2.09</v>
      </c>
      <c r="D15" s="9" t="n">
        <v>-2.5</v>
      </c>
      <c r="E15" s="9" t="n">
        <v>-3.89</v>
      </c>
    </row>
    <row r="16" spans="1:5">
      <c r="A16" s="4" t="s">
        <v>85</v>
      </c>
      <c r="B16" s="5" t="n">
        <v>19626985</v>
      </c>
      <c r="C16" s="5" t="n">
        <v>3730882</v>
      </c>
      <c r="D16" s="5" t="n">
        <v>11818302</v>
      </c>
      <c r="E16" s="5" t="n">
        <v>36919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7"/>
    <col customWidth="1" max="6" min="6" width="37"/>
  </cols>
  <sheetData>
    <row r="1" spans="1:6">
      <c r="A1" s="1" t="s">
        <v>383</v>
      </c>
      <c r="B1" s="2" t="s">
        <v>207</v>
      </c>
      <c r="C1" s="2" t="s">
        <v>208</v>
      </c>
      <c r="D1" s="2" t="s">
        <v>384</v>
      </c>
      <c r="E1" s="2" t="s">
        <v>385</v>
      </c>
      <c r="F1" s="2" t="s">
        <v>386</v>
      </c>
    </row>
    <row r="2" spans="1:6">
      <c r="A2" s="3" t="s">
        <v>387</v>
      </c>
    </row>
    <row r="3" spans="1:6">
      <c r="A3" s="4" t="s">
        <v>388</v>
      </c>
      <c r="E3" s="7" t="n">
        <v>85000</v>
      </c>
    </row>
    <row r="4" spans="1:6">
      <c r="A4" s="4" t="s">
        <v>66</v>
      </c>
      <c r="B4" s="5" t="n">
        <v>200000000</v>
      </c>
      <c r="E4" s="5" t="n">
        <v>200000000</v>
      </c>
      <c r="F4" s="5" t="n">
        <v>23780338</v>
      </c>
    </row>
    <row r="5" spans="1:6">
      <c r="A5" s="4" t="s">
        <v>62</v>
      </c>
      <c r="B5" s="5" t="n">
        <v>10000000</v>
      </c>
      <c r="E5" s="5" t="n">
        <v>10000000</v>
      </c>
      <c r="F5" s="5" t="n">
        <v>0</v>
      </c>
    </row>
    <row r="6" spans="1:6">
      <c r="A6" s="4" t="s">
        <v>389</v>
      </c>
      <c r="B6" s="4" t="s">
        <v>390</v>
      </c>
    </row>
    <row r="7" spans="1:6">
      <c r="A7" s="4" t="s">
        <v>59</v>
      </c>
      <c r="E7" s="5" t="n">
        <v>0</v>
      </c>
      <c r="F7" s="5" t="n">
        <v>65833096</v>
      </c>
    </row>
    <row r="8" spans="1:6">
      <c r="A8" s="4" t="s">
        <v>219</v>
      </c>
    </row>
    <row r="9" spans="1:6">
      <c r="A9" s="3" t="s">
        <v>387</v>
      </c>
    </row>
    <row r="10" spans="1:6">
      <c r="A10" s="4" t="s">
        <v>220</v>
      </c>
      <c r="B10" s="10" t="n">
        <v>0.2451</v>
      </c>
      <c r="C10" s="10" t="n">
        <v>0.2451</v>
      </c>
    </row>
    <row r="11" spans="1:6">
      <c r="A11" s="4" t="s">
        <v>221</v>
      </c>
    </row>
    <row r="12" spans="1:6">
      <c r="A12" s="3" t="s">
        <v>387</v>
      </c>
    </row>
    <row r="13" spans="1:6">
      <c r="A13" s="4" t="s">
        <v>391</v>
      </c>
      <c r="B13" s="5" t="n">
        <v>5312500</v>
      </c>
    </row>
    <row r="14" spans="1:6">
      <c r="A14" s="4" t="s">
        <v>388</v>
      </c>
      <c r="B14" s="7" t="n">
        <v>85000</v>
      </c>
    </row>
    <row r="15" spans="1:6">
      <c r="A15" s="4" t="s">
        <v>392</v>
      </c>
      <c r="B15" s="7" t="n">
        <v>75800</v>
      </c>
    </row>
    <row r="16" spans="1:6">
      <c r="A16" s="4" t="s">
        <v>393</v>
      </c>
      <c r="B16" s="5" t="n">
        <v>22386677</v>
      </c>
    </row>
    <row r="17" spans="1:6">
      <c r="A17" s="4" t="s">
        <v>217</v>
      </c>
    </row>
    <row r="18" spans="1:6">
      <c r="A18" s="3" t="s">
        <v>387</v>
      </c>
    </row>
    <row r="19" spans="1:6">
      <c r="A19" s="4" t="s">
        <v>63</v>
      </c>
      <c r="D19" s="5" t="n">
        <v>25232199</v>
      </c>
    </row>
    <row r="20" spans="1:6">
      <c r="A20" s="4" t="s">
        <v>394</v>
      </c>
      <c r="D20" s="9" t="n">
        <v>3.23</v>
      </c>
    </row>
    <row r="21" spans="1:6">
      <c r="A21" s="4" t="s">
        <v>395</v>
      </c>
      <c r="D21" s="7" t="n">
        <v>81500</v>
      </c>
    </row>
    <row r="22" spans="1:6">
      <c r="A22" s="4" t="s">
        <v>326</v>
      </c>
    </row>
    <row r="23" spans="1:6">
      <c r="A23" s="3" t="s">
        <v>387</v>
      </c>
    </row>
    <row r="24" spans="1:6">
      <c r="A24" s="4" t="s">
        <v>63</v>
      </c>
      <c r="F24" s="5" t="n">
        <v>27777778</v>
      </c>
    </row>
    <row r="25" spans="1:6">
      <c r="A25" s="4" t="s">
        <v>394</v>
      </c>
      <c r="F25" s="9" t="n">
        <v>1.8</v>
      </c>
    </row>
    <row r="26" spans="1:6">
      <c r="A26" s="4" t="s">
        <v>395</v>
      </c>
      <c r="F26" s="7" t="n">
        <v>50000</v>
      </c>
    </row>
    <row r="27" spans="1:6">
      <c r="A27" s="4" t="s">
        <v>396</v>
      </c>
    </row>
    <row r="28" spans="1:6">
      <c r="A28" s="3" t="s">
        <v>387</v>
      </c>
    </row>
    <row r="29" spans="1:6">
      <c r="A29" s="4" t="s">
        <v>59</v>
      </c>
      <c r="B29" s="5" t="n">
        <v>91315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s>
  <sheetData>
    <row r="1" spans="1:6">
      <c r="A1" s="1" t="s">
        <v>397</v>
      </c>
      <c r="B1" s="2" t="s">
        <v>398</v>
      </c>
      <c r="C1" s="2" t="s">
        <v>399</v>
      </c>
      <c r="D1" s="2" t="s">
        <v>400</v>
      </c>
      <c r="E1" s="2" t="s">
        <v>2</v>
      </c>
      <c r="F1" s="2" t="s">
        <v>71</v>
      </c>
    </row>
    <row r="2" spans="1:6">
      <c r="A2" s="3" t="s">
        <v>401</v>
      </c>
    </row>
    <row r="3" spans="1:6">
      <c r="A3" s="4" t="s">
        <v>402</v>
      </c>
      <c r="E3" s="5" t="n">
        <v>1750996</v>
      </c>
    </row>
    <row r="4" spans="1:6">
      <c r="A4" s="4" t="s">
        <v>403</v>
      </c>
      <c r="E4" s="5" t="n">
        <v>18711</v>
      </c>
    </row>
    <row r="5" spans="1:6">
      <c r="A5" s="4" t="s">
        <v>404</v>
      </c>
      <c r="E5" s="5" t="n">
        <v>35631</v>
      </c>
    </row>
    <row r="6" spans="1:6">
      <c r="A6" s="4" t="s">
        <v>405</v>
      </c>
      <c r="E6" s="9" t="n">
        <v>8.15</v>
      </c>
      <c r="F6" s="9" t="n">
        <v>3.17</v>
      </c>
    </row>
    <row r="7" spans="1:6">
      <c r="A7" s="4" t="s">
        <v>406</v>
      </c>
    </row>
    <row r="8" spans="1:6">
      <c r="A8" s="3" t="s">
        <v>401</v>
      </c>
    </row>
    <row r="9" spans="1:6">
      <c r="A9" s="4" t="s">
        <v>407</v>
      </c>
      <c r="E9" s="11" t="n">
        <v>20.4</v>
      </c>
    </row>
    <row r="10" spans="1:6">
      <c r="A10" s="4" t="s">
        <v>408</v>
      </c>
      <c r="E10" s="4" t="s">
        <v>409</v>
      </c>
    </row>
    <row r="11" spans="1:6">
      <c r="A11" s="4" t="s">
        <v>410</v>
      </c>
    </row>
    <row r="12" spans="1:6">
      <c r="A12" s="3" t="s">
        <v>401</v>
      </c>
    </row>
    <row r="13" spans="1:6">
      <c r="A13" s="4" t="s">
        <v>408</v>
      </c>
      <c r="E13" s="4" t="s">
        <v>411</v>
      </c>
    </row>
    <row r="14" spans="1:6">
      <c r="A14" s="4" t="s">
        <v>412</v>
      </c>
      <c r="E14" s="11" t="n">
        <v>0.1</v>
      </c>
    </row>
    <row r="15" spans="1:6">
      <c r="A15" s="4" t="s">
        <v>413</v>
      </c>
    </row>
    <row r="16" spans="1:6">
      <c r="A16" s="3" t="s">
        <v>401</v>
      </c>
    </row>
    <row r="17" spans="1:6">
      <c r="A17" s="4" t="s">
        <v>414</v>
      </c>
      <c r="D17" s="5" t="n">
        <v>250000</v>
      </c>
    </row>
    <row r="18" spans="1:6">
      <c r="A18" s="4" t="s">
        <v>415</v>
      </c>
    </row>
    <row r="19" spans="1:6">
      <c r="A19" s="3" t="s">
        <v>401</v>
      </c>
    </row>
    <row r="20" spans="1:6">
      <c r="A20" s="4" t="s">
        <v>416</v>
      </c>
      <c r="D20" s="11" t="n">
        <v>0.7</v>
      </c>
      <c r="E20" s="11" t="n">
        <v>0.1</v>
      </c>
    </row>
    <row r="21" spans="1:6">
      <c r="A21" s="4" t="s">
        <v>417</v>
      </c>
    </row>
    <row r="22" spans="1:6">
      <c r="A22" s="3" t="s">
        <v>401</v>
      </c>
    </row>
    <row r="23" spans="1:6">
      <c r="A23" s="4" t="s">
        <v>418</v>
      </c>
      <c r="E23" s="5" t="n">
        <v>917181</v>
      </c>
    </row>
    <row r="24" spans="1:6">
      <c r="A24" s="4" t="s">
        <v>403</v>
      </c>
      <c r="E24" s="5" t="n">
        <v>0</v>
      </c>
    </row>
    <row r="25" spans="1:6">
      <c r="A25" s="4" t="s">
        <v>404</v>
      </c>
      <c r="E25" s="5" t="n">
        <v>0</v>
      </c>
    </row>
    <row r="26" spans="1:6">
      <c r="A26" s="4" t="s">
        <v>419</v>
      </c>
      <c r="C26" s="5" t="n">
        <v>336356</v>
      </c>
    </row>
    <row r="27" spans="1:6">
      <c r="A27" s="4" t="s">
        <v>420</v>
      </c>
      <c r="C27" s="4" t="s">
        <v>421</v>
      </c>
    </row>
    <row r="28" spans="1:6">
      <c r="A28" s="4" t="s">
        <v>422</v>
      </c>
    </row>
    <row r="29" spans="1:6">
      <c r="A29" s="3" t="s">
        <v>401</v>
      </c>
    </row>
    <row r="30" spans="1:6">
      <c r="A30" s="4" t="s">
        <v>402</v>
      </c>
      <c r="E30" s="5" t="n">
        <v>1344692</v>
      </c>
    </row>
    <row r="31" spans="1:6">
      <c r="A31" s="4" t="s">
        <v>423</v>
      </c>
      <c r="E31" s="4" t="s">
        <v>424</v>
      </c>
    </row>
    <row r="32" spans="1:6">
      <c r="A32" s="4" t="s">
        <v>425</v>
      </c>
      <c r="E32" s="4" t="s">
        <v>426</v>
      </c>
    </row>
    <row r="33" spans="1:6">
      <c r="A33" s="4" t="s">
        <v>427</v>
      </c>
      <c r="E33" s="5" t="n">
        <v>441815</v>
      </c>
    </row>
    <row r="34" spans="1:6">
      <c r="A34" s="4" t="s">
        <v>428</v>
      </c>
    </row>
    <row r="35" spans="1:6">
      <c r="A35" s="3" t="s">
        <v>401</v>
      </c>
    </row>
    <row r="36" spans="1:6">
      <c r="A36" s="4" t="s">
        <v>418</v>
      </c>
      <c r="E36" s="5" t="n">
        <v>5417044</v>
      </c>
    </row>
    <row r="37" spans="1:6">
      <c r="A37" s="4" t="s">
        <v>403</v>
      </c>
      <c r="E37" s="5" t="n">
        <v>14304</v>
      </c>
    </row>
    <row r="38" spans="1:6">
      <c r="A38" s="4" t="s">
        <v>429</v>
      </c>
      <c r="E38" s="5" t="n">
        <v>5758518</v>
      </c>
    </row>
    <row r="39" spans="1:6">
      <c r="A39" s="4" t="s">
        <v>430</v>
      </c>
      <c r="E39" s="5" t="n">
        <v>855370</v>
      </c>
    </row>
    <row r="40" spans="1:6">
      <c r="A40" s="4" t="s">
        <v>431</v>
      </c>
      <c r="E40" s="5" t="n">
        <v>468784</v>
      </c>
    </row>
    <row r="41" spans="1:6">
      <c r="A41" s="4" t="s">
        <v>432</v>
      </c>
      <c r="B41" s="5" t="n">
        <v>-113006</v>
      </c>
    </row>
    <row r="42" spans="1:6">
      <c r="A42" s="4" t="s">
        <v>433</v>
      </c>
    </row>
    <row r="43" spans="1:6">
      <c r="A43" s="3" t="s">
        <v>401</v>
      </c>
    </row>
    <row r="44" spans="1:6">
      <c r="A44" s="4" t="s">
        <v>434</v>
      </c>
      <c r="E44" s="4" t="s">
        <v>435</v>
      </c>
    </row>
    <row r="45" spans="1:6">
      <c r="A45" s="4" t="s">
        <v>436</v>
      </c>
    </row>
    <row r="46" spans="1:6">
      <c r="A46" s="3" t="s">
        <v>401</v>
      </c>
    </row>
    <row r="47" spans="1:6">
      <c r="A47" s="4" t="s">
        <v>425</v>
      </c>
      <c r="E47" s="4" t="s">
        <v>426</v>
      </c>
    </row>
    <row r="48" spans="1:6">
      <c r="A48" s="4" t="s">
        <v>437</v>
      </c>
    </row>
    <row r="49" spans="1:6">
      <c r="A49" s="3" t="s">
        <v>401</v>
      </c>
    </row>
    <row r="50" spans="1:6">
      <c r="A50" s="4" t="s">
        <v>434</v>
      </c>
      <c r="E50" s="4" t="s">
        <v>435</v>
      </c>
    </row>
    <row r="51" spans="1:6">
      <c r="A51" s="4" t="s">
        <v>438</v>
      </c>
    </row>
    <row r="52" spans="1:6">
      <c r="A52" s="3" t="s">
        <v>401</v>
      </c>
    </row>
    <row r="53" spans="1:6">
      <c r="A53" s="4" t="s">
        <v>434</v>
      </c>
      <c r="E53" s="4" t="s">
        <v>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71</v>
      </c>
      <c r="D2" s="2" t="s">
        <v>2</v>
      </c>
      <c r="E2" s="2" t="s">
        <v>71</v>
      </c>
    </row>
    <row r="3" spans="1:5">
      <c r="A3" s="3" t="s">
        <v>441</v>
      </c>
    </row>
    <row r="4" spans="1:5">
      <c r="A4" s="4" t="s">
        <v>442</v>
      </c>
      <c r="B4" s="7" t="n">
        <v>2247</v>
      </c>
      <c r="C4" s="7" t="n">
        <v>268</v>
      </c>
      <c r="D4" s="7" t="n">
        <v>2899</v>
      </c>
      <c r="E4" s="7" t="n">
        <v>471</v>
      </c>
    </row>
    <row r="5" spans="1:5">
      <c r="A5" s="4" t="s">
        <v>443</v>
      </c>
    </row>
    <row r="6" spans="1:5">
      <c r="A6" s="3" t="s">
        <v>441</v>
      </c>
    </row>
    <row r="7" spans="1:5">
      <c r="A7" s="4" t="s">
        <v>442</v>
      </c>
      <c r="B7" s="5" t="n">
        <v>761</v>
      </c>
      <c r="C7" s="5" t="n">
        <v>123</v>
      </c>
      <c r="D7" s="5" t="n">
        <v>1003</v>
      </c>
      <c r="E7" s="5" t="n">
        <v>215</v>
      </c>
    </row>
    <row r="8" spans="1:5">
      <c r="A8" s="4" t="s">
        <v>444</v>
      </c>
    </row>
    <row r="9" spans="1:5">
      <c r="A9" s="3" t="s">
        <v>441</v>
      </c>
    </row>
    <row r="10" spans="1:5">
      <c r="A10" s="4" t="s">
        <v>442</v>
      </c>
      <c r="B10" s="7" t="n">
        <v>1486</v>
      </c>
      <c r="C10" s="7" t="n">
        <v>145</v>
      </c>
      <c r="D10" s="7" t="n">
        <v>1896</v>
      </c>
      <c r="E10" s="7" t="n">
        <v>2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3179536</v>
      </c>
    </row>
    <row r="5" spans="1:2">
      <c r="A5" s="4" t="s">
        <v>449</v>
      </c>
      <c r="B5" s="5" t="n">
        <v>1750996</v>
      </c>
    </row>
    <row r="6" spans="1:2">
      <c r="A6" s="4" t="s">
        <v>450</v>
      </c>
      <c r="B6" s="5" t="n">
        <v>-35631</v>
      </c>
    </row>
    <row r="7" spans="1:2">
      <c r="A7" s="4" t="s">
        <v>451</v>
      </c>
      <c r="B7" s="5" t="n">
        <v>-18711</v>
      </c>
    </row>
    <row r="8" spans="1:2">
      <c r="A8" s="4" t="s">
        <v>452</v>
      </c>
      <c r="B8" s="5" t="n">
        <v>4876190</v>
      </c>
    </row>
    <row r="9" spans="1:2">
      <c r="A9" s="4" t="s">
        <v>453</v>
      </c>
      <c r="B9" s="5" t="n">
        <v>1071870</v>
      </c>
    </row>
    <row r="10" spans="1:2">
      <c r="A10" s="4" t="s">
        <v>454</v>
      </c>
      <c r="B10" s="5" t="n">
        <v>4876190</v>
      </c>
    </row>
    <row r="11" spans="1:2">
      <c r="A11" s="3" t="s">
        <v>455</v>
      </c>
    </row>
    <row r="12" spans="1:2">
      <c r="A12" s="4" t="s">
        <v>456</v>
      </c>
      <c r="B12" s="9" t="n">
        <v>1.88</v>
      </c>
    </row>
    <row r="13" spans="1:2">
      <c r="A13" s="4" t="s">
        <v>457</v>
      </c>
      <c r="B13" s="13" t="n">
        <v>11.45</v>
      </c>
    </row>
    <row r="14" spans="1:2">
      <c r="A14" s="4" t="s">
        <v>458</v>
      </c>
      <c r="B14" s="13" t="n">
        <v>1.1</v>
      </c>
    </row>
    <row r="15" spans="1:2">
      <c r="A15" s="4" t="s">
        <v>459</v>
      </c>
      <c r="B15" s="13" t="n">
        <v>6.77</v>
      </c>
    </row>
    <row r="16" spans="1:2">
      <c r="A16" s="4" t="s">
        <v>460</v>
      </c>
      <c r="B16" s="13" t="n">
        <v>5.31</v>
      </c>
    </row>
    <row r="17" spans="1:2">
      <c r="A17" s="4" t="s">
        <v>461</v>
      </c>
      <c r="B17" s="13" t="n">
        <v>1.13</v>
      </c>
    </row>
    <row r="18" spans="1:2">
      <c r="A18" s="4" t="s">
        <v>462</v>
      </c>
      <c r="B18" s="9" t="n">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46</v>
      </c>
    </row>
    <row r="3" spans="1:2">
      <c r="A3" s="3" t="s">
        <v>401</v>
      </c>
    </row>
    <row r="4" spans="1:2">
      <c r="A4" s="4" t="s">
        <v>464</v>
      </c>
      <c r="B4" s="5" t="n">
        <v>257876</v>
      </c>
    </row>
    <row r="5" spans="1:2">
      <c r="A5" s="4" t="s">
        <v>465</v>
      </c>
      <c r="B5" s="5" t="n">
        <v>-63125</v>
      </c>
    </row>
    <row r="6" spans="1:2">
      <c r="A6" s="4" t="s">
        <v>466</v>
      </c>
      <c r="B6" s="5" t="n">
        <v>194751</v>
      </c>
    </row>
    <row r="7" spans="1:2">
      <c r="A7" s="4" t="s">
        <v>467</v>
      </c>
      <c r="B7" s="9" t="n">
        <v>0.4</v>
      </c>
    </row>
    <row r="8" spans="1:2">
      <c r="A8" s="4" t="s">
        <v>468</v>
      </c>
      <c r="B8" s="13" t="n">
        <v>0.34</v>
      </c>
    </row>
    <row r="9" spans="1:2">
      <c r="A9" s="4" t="s">
        <v>469</v>
      </c>
      <c r="B9" s="9" t="n">
        <v>0.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70</v>
      </c>
      <c r="B1" s="2" t="s">
        <v>1</v>
      </c>
      <c r="C1" s="2" t="s">
        <v>310</v>
      </c>
    </row>
    <row r="2" spans="1:3">
      <c r="B2" s="2" t="s">
        <v>2</v>
      </c>
      <c r="C2" s="2" t="s">
        <v>25</v>
      </c>
    </row>
    <row r="3" spans="1:3">
      <c r="A3" s="3" t="s">
        <v>148</v>
      </c>
    </row>
    <row r="4" spans="1:3">
      <c r="A4" s="4" t="s">
        <v>471</v>
      </c>
      <c r="B4" s="4" t="s">
        <v>472</v>
      </c>
      <c r="C4" s="4" t="s">
        <v>473</v>
      </c>
    </row>
    <row r="5" spans="1:3">
      <c r="A5" s="4" t="s">
        <v>474</v>
      </c>
      <c r="B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1</v>
      </c>
    </row>
    <row r="3" spans="1:3">
      <c r="A3" s="3" t="s">
        <v>476</v>
      </c>
    </row>
    <row r="4" spans="1:3">
      <c r="A4" s="4" t="s">
        <v>243</v>
      </c>
      <c r="B4" s="5" t="n">
        <v>5070941</v>
      </c>
      <c r="C4" s="5" t="n">
        <v>18850391</v>
      </c>
    </row>
    <row r="5" spans="1:3">
      <c r="A5" s="4" t="s">
        <v>396</v>
      </c>
    </row>
    <row r="6" spans="1:3">
      <c r="A6" s="3" t="s">
        <v>476</v>
      </c>
    </row>
    <row r="7" spans="1:3">
      <c r="A7" s="4" t="s">
        <v>243</v>
      </c>
      <c r="C7" s="5" t="n">
        <v>16200805</v>
      </c>
    </row>
    <row r="8" spans="1:3">
      <c r="A8" s="4" t="s">
        <v>477</v>
      </c>
    </row>
    <row r="9" spans="1:3">
      <c r="A9" s="3" t="s">
        <v>476</v>
      </c>
    </row>
    <row r="10" spans="1:3">
      <c r="A10" s="4" t="s">
        <v>243</v>
      </c>
      <c r="B10" s="5" t="n">
        <v>194751</v>
      </c>
      <c r="C10" s="5" t="n">
        <v>320985</v>
      </c>
    </row>
    <row r="11" spans="1:3">
      <c r="A11" s="4" t="s">
        <v>478</v>
      </c>
    </row>
    <row r="12" spans="1:3">
      <c r="A12" s="3" t="s">
        <v>476</v>
      </c>
    </row>
    <row r="13" spans="1:3">
      <c r="A13" s="4" t="s">
        <v>243</v>
      </c>
      <c r="C13" s="5" t="n">
        <v>47630</v>
      </c>
    </row>
    <row r="14" spans="1:3">
      <c r="A14" s="4" t="s">
        <v>479</v>
      </c>
    </row>
    <row r="15" spans="1:3">
      <c r="A15" s="3" t="s">
        <v>476</v>
      </c>
    </row>
    <row r="16" spans="1:3">
      <c r="A16" s="4" t="s">
        <v>243</v>
      </c>
      <c r="B16" s="5" t="n">
        <v>4876190</v>
      </c>
      <c r="C16" s="5" t="n">
        <v>22809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0</v>
      </c>
      <c r="B1" s="2" t="s">
        <v>1</v>
      </c>
    </row>
    <row r="2" spans="1:3">
      <c r="B2" s="2" t="s">
        <v>2</v>
      </c>
      <c r="C2" s="2" t="s">
        <v>71</v>
      </c>
    </row>
    <row r="3" spans="1:3">
      <c r="A3" s="4" t="s">
        <v>481</v>
      </c>
    </row>
    <row r="4" spans="1:3">
      <c r="A4" s="3" t="s">
        <v>482</v>
      </c>
    </row>
    <row r="5" spans="1:3">
      <c r="A5" s="4" t="s">
        <v>483</v>
      </c>
      <c r="B5" s="7" t="n">
        <v>150000</v>
      </c>
      <c r="C5" s="7" t="n">
        <v>133000</v>
      </c>
    </row>
    <row r="6" spans="1:3">
      <c r="A6" s="4" t="s">
        <v>484</v>
      </c>
      <c r="B6" s="5" t="n">
        <v>159000</v>
      </c>
      <c r="C6" s="7" t="n">
        <v>27000</v>
      </c>
    </row>
    <row r="7" spans="1:3">
      <c r="A7" s="4" t="s">
        <v>485</v>
      </c>
    </row>
    <row r="8" spans="1:3">
      <c r="A8" s="3" t="s">
        <v>482</v>
      </c>
    </row>
    <row r="9" spans="1:3">
      <c r="A9" s="4" t="s">
        <v>486</v>
      </c>
      <c r="B9" s="5" t="n">
        <v>873000</v>
      </c>
    </row>
    <row r="10" spans="1:3">
      <c r="A10" s="4" t="s">
        <v>487</v>
      </c>
      <c r="B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1</v>
      </c>
    </row>
    <row r="3" spans="1:3">
      <c r="A3" s="3" t="s">
        <v>87</v>
      </c>
    </row>
    <row r="4" spans="1:3">
      <c r="A4" s="4" t="s">
        <v>81</v>
      </c>
      <c r="B4" s="7" t="n">
        <v>-25646</v>
      </c>
      <c r="C4" s="7" t="n">
        <v>-11731</v>
      </c>
    </row>
    <row r="5" spans="1:3">
      <c r="A5" s="3" t="s">
        <v>88</v>
      </c>
    </row>
    <row r="6" spans="1:3">
      <c r="A6" s="4" t="s">
        <v>89</v>
      </c>
      <c r="B6" s="5" t="n">
        <v>2899</v>
      </c>
      <c r="C6" s="5" t="n">
        <v>471</v>
      </c>
    </row>
    <row r="7" spans="1:3">
      <c r="A7" s="4" t="s">
        <v>90</v>
      </c>
      <c r="B7" s="5" t="n">
        <v>1252</v>
      </c>
      <c r="C7" s="5" t="n">
        <v>350</v>
      </c>
    </row>
    <row r="8" spans="1:3">
      <c r="A8" s="4" t="s">
        <v>91</v>
      </c>
      <c r="B8" s="5" t="n">
        <v>406</v>
      </c>
      <c r="C8" s="5" t="n">
        <v>158</v>
      </c>
    </row>
    <row r="9" spans="1:3">
      <c r="A9" s="4" t="s">
        <v>92</v>
      </c>
      <c r="B9" s="5" t="n">
        <v>51</v>
      </c>
      <c r="C9" s="5" t="n">
        <v>25</v>
      </c>
    </row>
    <row r="10" spans="1:3">
      <c r="A10" s="3" t="s">
        <v>93</v>
      </c>
    </row>
    <row r="11" spans="1:3">
      <c r="A11" s="4" t="s">
        <v>28</v>
      </c>
      <c r="B11" s="5" t="n">
        <v>-1443</v>
      </c>
      <c r="C11" s="5" t="n">
        <v>-159</v>
      </c>
    </row>
    <row r="12" spans="1:3">
      <c r="A12" s="4" t="s">
        <v>34</v>
      </c>
      <c r="B12" s="5" t="n">
        <v>-187</v>
      </c>
      <c r="C12" s="5" t="n">
        <v>-81</v>
      </c>
    </row>
    <row r="13" spans="1:3">
      <c r="A13" s="4" t="s">
        <v>94</v>
      </c>
      <c r="B13" s="5" t="n">
        <v>3188</v>
      </c>
      <c r="C13" s="5" t="n">
        <v>1115</v>
      </c>
    </row>
    <row r="14" spans="1:3">
      <c r="A14" s="4" t="s">
        <v>95</v>
      </c>
      <c r="B14" s="5" t="n">
        <v>317</v>
      </c>
      <c r="C14" s="5" t="n">
        <v>-13</v>
      </c>
    </row>
    <row r="15" spans="1:3">
      <c r="A15" s="4" t="s">
        <v>96</v>
      </c>
      <c r="B15" s="5" t="n">
        <v>-19163</v>
      </c>
      <c r="C15" s="5" t="n">
        <v>-9865</v>
      </c>
    </row>
    <row r="16" spans="1:3">
      <c r="A16" s="3" t="s">
        <v>97</v>
      </c>
    </row>
    <row r="17" spans="1:3">
      <c r="A17" s="4" t="s">
        <v>98</v>
      </c>
      <c r="B17" s="5" t="n">
        <v>-2663</v>
      </c>
      <c r="C17" s="5" t="n">
        <v>-999</v>
      </c>
    </row>
    <row r="18" spans="1:3">
      <c r="A18" s="4" t="s">
        <v>99</v>
      </c>
      <c r="B18" s="5" t="n">
        <v>-2663</v>
      </c>
      <c r="C18" s="5" t="n">
        <v>-999</v>
      </c>
    </row>
    <row r="19" spans="1:3">
      <c r="A19" s="3" t="s">
        <v>100</v>
      </c>
    </row>
    <row r="20" spans="1:3">
      <c r="A20" s="4" t="s">
        <v>101</v>
      </c>
      <c r="B20" s="5" t="n">
        <v>85000</v>
      </c>
    </row>
    <row r="21" spans="1:3">
      <c r="A21" s="4" t="s">
        <v>102</v>
      </c>
      <c r="B21" s="5" t="n">
        <v>-8678</v>
      </c>
    </row>
    <row r="22" spans="1:3">
      <c r="A22" s="4" t="s">
        <v>103</v>
      </c>
      <c r="B22" s="5" t="n">
        <v>81336</v>
      </c>
      <c r="C22" s="5" t="n">
        <v>48903</v>
      </c>
    </row>
    <row r="23" spans="1:3">
      <c r="A23" s="4" t="s">
        <v>104</v>
      </c>
      <c r="B23" s="5" t="n">
        <v>4975</v>
      </c>
    </row>
    <row r="24" spans="1:3">
      <c r="A24" s="4" t="s">
        <v>105</v>
      </c>
      <c r="B24" s="5" t="n">
        <v>-250</v>
      </c>
    </row>
    <row r="25" spans="1:3">
      <c r="A25" s="4" t="s">
        <v>106</v>
      </c>
      <c r="B25" s="5" t="n">
        <v>99</v>
      </c>
      <c r="C25" s="5" t="n">
        <v>39</v>
      </c>
    </row>
    <row r="26" spans="1:3">
      <c r="A26" s="4" t="s">
        <v>107</v>
      </c>
      <c r="B26" s="5" t="n">
        <v>162482</v>
      </c>
      <c r="C26" s="5" t="n">
        <v>48942</v>
      </c>
    </row>
    <row r="27" spans="1:3">
      <c r="A27" s="4" t="s">
        <v>108</v>
      </c>
      <c r="B27" s="5" t="n">
        <v>140656</v>
      </c>
      <c r="C27" s="5" t="n">
        <v>38078</v>
      </c>
    </row>
    <row r="28" spans="1:3">
      <c r="A28" s="4" t="s">
        <v>109</v>
      </c>
      <c r="B28" s="5" t="n">
        <v>39746</v>
      </c>
      <c r="C28" s="5" t="n">
        <v>15786</v>
      </c>
    </row>
    <row r="29" spans="1:3">
      <c r="A29" s="4" t="s">
        <v>110</v>
      </c>
      <c r="B29" s="5" t="n">
        <v>180402</v>
      </c>
      <c r="C29" s="5" t="n">
        <v>53864</v>
      </c>
    </row>
    <row r="30" spans="1:3">
      <c r="A30" s="3" t="s">
        <v>111</v>
      </c>
    </row>
    <row r="31" spans="1:3">
      <c r="A31" s="4" t="s">
        <v>112</v>
      </c>
      <c r="B31" s="5" t="n">
        <v>334</v>
      </c>
      <c r="C31" s="5" t="n">
        <v>209</v>
      </c>
    </row>
    <row r="32" spans="1:3">
      <c r="A32" s="3" t="s">
        <v>113</v>
      </c>
    </row>
    <row r="33" spans="1:3">
      <c r="A33" s="4" t="s">
        <v>114</v>
      </c>
      <c r="B33" s="5" t="n">
        <v>165778</v>
      </c>
    </row>
    <row r="34" spans="1:3">
      <c r="A34" s="4" t="s">
        <v>115</v>
      </c>
      <c r="B34" s="5" t="n">
        <v>1089</v>
      </c>
      <c r="C34" s="5" t="n">
        <v>505</v>
      </c>
    </row>
    <row r="35" spans="1:3">
      <c r="A35" s="4" t="s">
        <v>116</v>
      </c>
      <c r="B35" s="5" t="n">
        <v>508</v>
      </c>
    </row>
    <row r="36" spans="1:3">
      <c r="A36" s="4" t="s">
        <v>117</v>
      </c>
      <c r="B36" s="5" t="n">
        <v>819</v>
      </c>
    </row>
    <row r="37" spans="1:3">
      <c r="A37" s="4" t="s">
        <v>118</v>
      </c>
      <c r="B37" s="5" t="n">
        <v>150</v>
      </c>
    </row>
    <row r="38" spans="1:3">
      <c r="A38" s="4" t="s">
        <v>119</v>
      </c>
      <c r="B38" s="7" t="n">
        <v>89</v>
      </c>
    </row>
    <row r="39" spans="1:3">
      <c r="A39" s="4" t="s">
        <v>120</v>
      </c>
      <c r="C39"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2:29Z</dcterms:created>
  <dcterms:modified xmlns:dcterms="http://purl.org/dc/terms/" xmlns:xsi="http://www.w3.org/2001/XMLSchema-instance" xsi:type="dcterms:W3CDTF">2018-08-02T16:32:29Z</dcterms:modified>
</cp:coreProperties>
</file>